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KISS LIABILITY- RELATED PARTY" sheetId="11" state="visible" r:id="rId11"/>
    <sheet xmlns:r="http://schemas.openxmlformats.org/officeDocument/2006/relationships" name="LONG-TERM DEBT"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LONG-TERM DEBT (Tables)" sheetId="23" state="visible" r:id="rId23"/>
    <sheet xmlns:r="http://schemas.openxmlformats.org/officeDocument/2006/relationships" name="DERIVATIVE LIABILITIES (Tables)" sheetId="24" state="visible" r:id="rId24"/>
    <sheet xmlns:r="http://schemas.openxmlformats.org/officeDocument/2006/relationships" name="STOCK OPTIONS AND WARRANTS (Tab"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PROPERTY AND EQUIPMENT - Summer" sheetId="34" state="visible" r:id="rId34"/>
    <sheet xmlns:r="http://schemas.openxmlformats.org/officeDocument/2006/relationships" name="PROPERTY AND EQUIPMENT - Additi" sheetId="35" state="visible" r:id="rId35"/>
    <sheet xmlns:r="http://schemas.openxmlformats.org/officeDocument/2006/relationships" name="NOTES PAYABLE - Convertible Not" sheetId="36" state="visible" r:id="rId36"/>
    <sheet xmlns:r="http://schemas.openxmlformats.org/officeDocument/2006/relationships" name="NOTES PAYABLE - Additional Info" sheetId="37" state="visible" r:id="rId37"/>
    <sheet xmlns:r="http://schemas.openxmlformats.org/officeDocument/2006/relationships" name="KISS LIABILITY- RELATED PARTY (" sheetId="38" state="visible" r:id="rId38"/>
    <sheet xmlns:r="http://schemas.openxmlformats.org/officeDocument/2006/relationships" name="LONG-TERM DEBT - Future aggrega" sheetId="39" state="visible" r:id="rId39"/>
    <sheet xmlns:r="http://schemas.openxmlformats.org/officeDocument/2006/relationships" name="LONG-TERM DEBT - Additional Inf" sheetId="40" state="visible" r:id="rId40"/>
    <sheet xmlns:r="http://schemas.openxmlformats.org/officeDocument/2006/relationships" name="DERIVATIVE LIABILITIES - Fair v" sheetId="41" state="visible" r:id="rId41"/>
    <sheet xmlns:r="http://schemas.openxmlformats.org/officeDocument/2006/relationships" name="DERIVATIVE LIABILITIES - Black " sheetId="42" state="visible" r:id="rId42"/>
    <sheet xmlns:r="http://schemas.openxmlformats.org/officeDocument/2006/relationships" name="RELATED PARTY TRANSACTIONS (Det" sheetId="43" state="visible" r:id="rId43"/>
    <sheet xmlns:r="http://schemas.openxmlformats.org/officeDocument/2006/relationships" name="STOCKHOLDERS' DEFICIT - Additio" sheetId="44" state="visible" r:id="rId44"/>
    <sheet xmlns:r="http://schemas.openxmlformats.org/officeDocument/2006/relationships" name="STOCK OPTIONS AND WARRANTS - As" sheetId="45" state="visible" r:id="rId45"/>
    <sheet xmlns:r="http://schemas.openxmlformats.org/officeDocument/2006/relationships" name="STOCK OPTIONS AND WARRANTS - St" sheetId="46" state="visible" r:id="rId46"/>
    <sheet xmlns:r="http://schemas.openxmlformats.org/officeDocument/2006/relationships" name="STOCK OPTIONS AND WARRANTS - Fa" sheetId="47" state="visible" r:id="rId47"/>
    <sheet xmlns:r="http://schemas.openxmlformats.org/officeDocument/2006/relationships" name="STOCK OPTIONS AND WARRANTS - Ad"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33" customWidth="1" min="2" max="2"/>
    <col width="14" customWidth="1" min="3" max="3"/>
  </cols>
  <sheetData>
    <row r="1">
      <c r="A1" s="1" t="inlineStr">
        <is>
          <t>Document and Entity Information - USD ($)</t>
        </is>
      </c>
      <c r="B1" s="2" t="inlineStr">
        <is>
          <t>12 Months Ended</t>
        </is>
      </c>
    </row>
    <row r="2">
      <c r="B2" s="2" t="inlineStr">
        <is>
          <t>Dec. 31, 2020</t>
        </is>
      </c>
      <c r="C2" s="2" t="inlineStr">
        <is>
          <t>Mar. 29, 2021</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Electromedical Technologies, Inc</t>
        </is>
      </c>
    </row>
    <row r="7">
      <c r="A7" s="4" t="inlineStr">
        <is>
          <t>No Trading Symbol Flag</t>
        </is>
      </c>
      <c r="B7" s="4" t="inlineStr">
        <is>
          <t>false</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Public Float</t>
        </is>
      </c>
      <c r="B17" s="5" t="n">
        <v>1528372</v>
      </c>
    </row>
    <row r="18">
      <c r="A18" s="4" t="inlineStr">
        <is>
          <t>Entity Common Stock, Shares Outstanding</t>
        </is>
      </c>
      <c r="C18" s="6" t="n">
        <v>30379033</v>
      </c>
    </row>
    <row r="19">
      <c r="A19" s="4" t="inlineStr">
        <is>
          <t>Entity Central Index Key</t>
        </is>
      </c>
      <c r="B19" s="4" t="inlineStr">
        <is>
          <t>0001715819</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itle of 12(b) Security</t>
        </is>
      </c>
      <c r="B24"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NOTE 4. NOTES PAYABLE
In May 2018, the Company entered into a note payable with a third-party vendor as payment for an outstanding balance in the amount of $43,692. The note is interest free and requires monthly payments of $5,461 beginning June 15, 2018 with the remaining balance due and payable on December 15, 2018. The Company did not make timely payments as of December 15, 2018 which resulted in interest being accrued on the unpaid balance at a rate of ten percent beginning July 31, 2017. The outstanding balance as of December 31, 2020 and 2019 is $12,846 and 18,846, respectively.
Interest expense of $8,348 has been accrued in the Company’s balance sheet as of December 31, 2020, of which $1,703 and $2,507, has been recorded in the Company’s statement of operations for the years ended December 31, 2020 and 2019, respectively.
In October 2019, the Company entered into a future revenue sale agreement. Under the terms of the agreement, the Company agrees to sell $73,336 of its future revenues for a purchase price of $50,500 less transaction fees of $3,115 for a net advance of $47,385. Payments of $375 per day are to be made for principal and interest until the $73,336 is paid in full. The outstanding balance as of December 31, 2020 and 2019 is $0 and $40,307, respectively.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2 years and carries a 1% annual interest rate. These loans require no collateral nor personal guarantees. The loan was forgiven in its entirety in February 2021.
Convertible Promissory Notes
The aggregate of convertible promissory notes is as follows:
As of December 31,
Convertible promissory notes
2020
2019
Principal balance
$
1,534,653
$
50,000
Debt discount balance
(1,277,255)
—
Net Notes balance
$
257,398
$
50,000
In May 2018, the Company borrowed $25,000 in conjunction with a convertible promissory note. The note matured in June 2020 and accrues interest at a rate of 8% per annum. The lender has the right at any time to convert the debt into fully paid and non- assessable shares of common stock at a price of $0.71 per share. In October 2019, the lender converted the $25,000 note and unpaid accrued interest of $2,948 into 39,363 shares of common stock. There is no beneficial conversion feature as the conversion price is at fair market value. The proceeds were used for operations.
In December 2019, the Company borrowed $50,000 in conjunction with a convertible promissory note. The note matured in May 2020 and is interest free. The lender has the right at any time to convert the debt into fully paid and non- assessable shares of common stock at a price of $0.71 per share. There is no beneficial conversion feature as the conversion price is at fair market value. The proceeds were used for operations.
In June 2020, the Company borrowed $110,000 in conjunction with an unsecured convertible promissory note from an investor. Proceeds of $100,000 include an original issue discount of $10,000. A one-time charge of 8% will be applied to the principal amount of $110,000 on the Issuance Date to be paid upon maturity. The note matures on December 15, 2020. The lender has the right at any time to convert the debt into fully paid and non- assessable shares of common stock at a price of $0.35 per share. The number of shares of common stock issuable upon conversion of any conversion amount shall be equal to the quotient of dividing the conversion amount by the conversion price of $0.35. In December 2020, the investor converted the note into 339,429 shares of common stock.
In conjunction with the note issued in June 2020, the Company issued 100,000 shares of common stock to the investor as a well as a warrant to purchase 250,000 shares of the Company’s common stock.
The Common shares were valued at market price on June 4, 2020. Upon valuation of the common shares and the warrants, the Company allocated the values using a relative fair market value approach. The common shares were valued at $42,969 and the warrants were valued at $48,231. The residual value of $8,800 was recorded as a discount associated with the beneficial conversion feature. (see Note 10).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Base Share Price "), then the exercise price shall be reduced and only reduced to equal the Base Share Price and the number of shares issuable hereunder shall be increased accordingly.
The Company shall at all times reserve and keep available out of its authorized common stock a number of shares equal to at least 5 times the full number of shares of common stock issuable upon conversion of all outstanding amounts under these notes. As of December 31, 2020, there are 3,395,190 remaining shares reserved.
The Company shall have the option, under specific terms in each note, to pre-pay the entire remaining outstanding principal amount of this note in cash plus a premium ranging from 20‑50%.
Upon the occurrence of any Event of Default (without the need for any party to give any notice or take any other action) for the notes issued in June 2020, the outstanding balance shall immediately and automatically increase to 120% of the outstanding balance immediately prior to the occurrence of the Event of Default (the “Default Sum”). Upon the occurrence of any Event of Default, the note shall become immediately due and payable. In the event of default, the Company would be required to convert the notes at a price of 60% of the lowest trade in the last 25 days prior to default.
In July 2020, the Company borrowed $107,500 in conjunction with an unsecured convertible promissory note from an investor. Proceeds of $90,000 include an original issue discount of $7,500 and legal fees of $10,000. The note matures on July 21, 2021. The lender has the right after January 21,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90,000 has been recorded as a discount on the note.
In August 2020, the Company borrowed $215,000 in conjunction with an unsecured convertible promissory note from an investor. Proceeds of $200,000 include an original issue discount of $15,000. The note matures on August 4, 2021. The lender has the right after February 4,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200,000 has been recorded as a discount on the note.
In August 2020, the Company borrowed $103,000 in conjunction with an unsecured convertible promissory note from an investor. Proceeds of $100,000 include an original issue discount of $3,000. The notes mature on August 11,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1,915,548 shares of common stock for conversions under the note. The note has a variable conversion price and the Company recorded an embedded derivative liability. The fair value of the liability totaled $97,654 at the date of issuance and has been recorded as a discount on the note. (see Note 7).
In September 2020, the Company borrowed $107,500 in conjunction with an unsecured convertible promissory note from an investor. Proceeds of $100,000 include an original issue discount of $7,500. The note matures on September 3, 2021. The lender has the right after March 3, 2021 to convert the debt into fully paid and non- assessable shares of common stock at a price of $0.50 per share. Conversions are subject to adjustments due to stock dividends, stock splits, rights offerings or combinations, recapitalizations and reorganizations. Interest accrues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00,000 has been recorded as a discount on the note.
In September 2020, the Company borrowed $78,000 in conjunction with an unsecured convertible promissory note from an investor. Proceeds of $75,000 include an original issue discount of $3,000. The notes mature on September 8, 2021. The lender has the right for 180 days from the issuance date to convert the debt into fully paid and non- assessable shares of common stock at a price of $1.00 per share.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1,450,609 shares of common stock for conversions under the note. The note has a variable conversion price and the Company recorded an embedded derivative liability. The fair value of the liability totaled $74,238 at the date of issuance and has been recorded as a discount on the note. (see Note 7).
Pursuant to a previous financing commitment entered into September 28, 2020, received on October 1, 2020, the Company borrowed $108,000 in conjunction with an unsecured convertible promissory note from an investor. Proceeds of $100,000 include an original issue discount of $8,000. The notes mature on September 28, 2021. From the period 180 days from issuance to maturity, the lender has the right to convert the debt into fully paid and non-assessable shares of common stock at a price of 63% of market value. Conversions are subject to adjustments due to stock dividends, stock splits, rights offerings or combinations, recapitalizations and reorganizations. Interest accrues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4,023,000 shares of common stock for conversions under the note. The note has a variable conversion price and the Company recorded an embedded derivative liability. The fair value of the liability totaled $182,670 at the date of issuance and has been recorded as a discount on the note. The fair value of the derivative liability as of the date of issuance was in excess of the note resulting in full discount of the note and a charge to interest expense. (see Note 7).
Pursuant to a financing commitment, on October 22, 2020, the Company entered into a Note Purchase Agreement (the “Agreement”) with a third party for the sale of a convertible promissory note in the principal amount of $128,000 at a purchase price of $128,000. The note matures on October 22, 2021. The lender has the right to convert the debt into fully paid and non- assessable shares of common stock at a price equal to 65%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2,171,014 shares of common stock for conversions under the note. The note has a variable conversion price and the Company recorded an embedded derivative liability. The fair value of the liability totaled $81,969 at the date of issuance and has been recorded as a discount on the note. (see Note 7).
Pursuant to a financing commitment, on November 3, 2020, the Company entered into a Note Purchase Agreement (the “Agreement”) with a third party for the sale of a convertible promissory note in the principal amount of $244,853 at a purchase price of $225,000. Proceeds of $225,000 include an original issue discount of $19,853. The note matures on Nov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176,294 has been recorded as a discount on the note.
Pursuant to a financing commitment, on December 1 2020, the Company entered into a Note Purchase Agreement (the “Agreement”) with a third party for the sale of a convertible promissory note in the principal amount of $172,800 at a purchase price of $160,000. Proceeds of $147,200 include an original issue discount of $12,800 and fees of $12,800. The note matures on December 1, 2021. The lender has the right to convert the debt into fully paid and non- assessable shares of common stock at a price equal to 70% of the outstanding share price. Conversions are subject to adjustments due to stock dividends, stock splits, rights offerings or combinations, recapitalizations and reorganizations. Interest will accrue at the rate of five percent (5%)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7,100,000 shares of common stock for conversions under the note. The note has a variable conversion price and the Company recorded an embedded derivative liability. The fair value of the liability totaled $237,021 at the date of issuance and has been recorded as a discount on the note. The fair value of the derivative liability as of the date of issuance was in excess of the note resulting in full discount of the note and a charge to interest expense. (see Note 7).
In conjunction with the note the Company issued a warrant to purchase 135,000 shares of the Company’s common stock at an exercise price of $1.50 per share. The warrant expires on December 1, 2023.
The fair value of the warrant of $190,144 has been recorded as a discount on the note. (see Note 10).
If the Company, at any time while this warrant is outstanding, shall sell or grant any option to purchase, or sell or grant any right to re-price, or otherwise dispose of or issue (or announce any offer, sale, grant or any option to purchase or other disposition) any common stock or common stock equivalents entitling any person to acquire shares of common stock, at an effective price per share less than the then exercise price (such lower price, the " New Issuance Price "), then the exercise price shall be reduced and only reduced to equal the New Issuance Price and the number of shares issuable hereunder shall be increased accordingly.
Pursuant to a financing commitment, on December 3, 2020, the Company entered into a Note Purchase Agreement (the “Agreement”) with a third party for the sale of a convertible promissory note in the principal amount of $110,000 at a purchase price of $96,000. Proceeds of $96,000 include an original issue discount of $14,000. The note matures on December 3, 2021. The lender has the right to convert the debt into fully paid and non- assessable shares of common stock at a price of $0.50 per share, beginning 180 days after issuance. Conversions are subject to adjustments due to stock dividends, stock splits, rights offerings or combinations, recapitalizations and reorganizations. Interest will accrue at the rate of eight percent (8%)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18% per year, simple interest, non-compounding, until paid. A beneficial conversion feature valued at $66,000 has been recorded as a discount on the note.
Pursuant to a financing commitment, on December 14, 2020, the Company entered into a Note Purchase Agreement (the “Agreement”) with a third party for the sale of a convertible promissory note in the principal amount of $110,000 at a purchase price of $105,000. The note matures on December 14, 2021. The lender has the right to convert the debt into fully paid and non- assessable shares of common stock at a price equal to the lower of $0.55 per share or at a price equal to 63%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831,440 shares of common stock for conversions under the note. The note has a variable conversion price and the Company recorded an embedded derivative liability. The fair value of the liability totaled $229,713 at the date of issuance and has been recorded as a discount on the note. The fair value of the derivative liability as of the date of issuance was in excess of the note resulting in full discount of the note and a charge to interest expense. (see Note 7).
The beneficial conversion features and derivatives are initially recorded as a discount to the debt and amortized using the effective interest method. For the year ended December 31, 2020, $684,901 of debt discount amortization and day 1 derivative loss are recorded as interest expense. The remaining debt discount of $1,277,255 will be amortized in 2021. Additional interest expense of $39,285 has been recorded during the year ended December 31, 2020, of which $30,485 is included in accrued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KISS LIABILITY- RELATED PARTY</t>
        </is>
      </c>
      <c r="B1" s="2" t="inlineStr">
        <is>
          <t>12 Months Ended</t>
        </is>
      </c>
    </row>
    <row r="2">
      <c r="B2" s="2" t="inlineStr">
        <is>
          <t>Dec. 31, 2020</t>
        </is>
      </c>
    </row>
    <row r="3">
      <c r="A3" s="3" t="inlineStr">
        <is>
          <t>KISS LIABILITY- RELATED PARTY</t>
        </is>
      </c>
    </row>
    <row r="4">
      <c r="A4" s="4" t="inlineStr">
        <is>
          <t>KISS LIABILITY- RELATED PARTY</t>
        </is>
      </c>
      <c r="B4" s="4" t="inlineStr">
        <is>
          <t>NOTE 5. KISS LIABILITY- RELATED PARTY
In November 2018, the Company entered into KISS agreement with a related party for a purchase price of $35,000. The purchase price of the KISS agreement is non-interest bearing, matures twelve months from the issuance date in November 2019 and has been recorded as KISS liability- related party in the current liabilities section of the Company’s balance sheet. Upon (a) after the maturity date of November 1, 2019; (b) in the event of a “Next Equity Financing” where the Company sells its preferred shares from which the Company receives not less than $1 million dollars; or, (c) a corporate transaction in which all or substantially all of the Company’s assets are sold, merged or consolidated into another entity, the investor may, at his discretion, convert the principal of the KISS into common shares of Company. The Company’s obligation is to convert the KISS note upon election of the investor. Unless earlier converted at the election of the investor at any time on or after the maturity date or the common stock of the Company is quoted on the OTC Markets, the KISS agreement shall be converted (in whole or in part) into that number of Conversion Shares equal to the quotient obtained by dividing the remaining purchase price by the conversion price.
The conversion price is the quotient resulting from dividing (A) the Valuation Cap by (B) the Fully-Diluted Capitalization immediately prior to the conversion. “Valuation Cap” shall mean (i) US $82,497 for shares converted prior to July 1, 2020 (the “2020 Valuation Cap”)”); (ii) US $106,376 for shares converted prior to July 1, 2022 (the “2022 Valuation Cap”) and (iii) US $142,458 for shares converted on or after July 1, 2022.
The Company has calculated the estimated number of conversion shares to be 8,156,497 based upon the Company's listing on the OTC in August 2019. In October 2019, the related party converted 1,000,000 of the conversion shares at a value of $197,942, which was reclassed to additional paid-in-capital. On September 23, 2020, the related party converted the remaining shares of 7,156,497 at a value of $1,452,575, which was reclassed to additional paid-in-capital.
The Company determined the fair value of the KISS liability using the estimated enterprise value of the Company, allocating the percentage of fully diluted pro-rata shares to the value of the KISS liability.The fair market value of the KISS liability- related party at December 31, 2019 is $1,444,762. Changes in fair market value are recorded as other income in the Company’s statements of operations. The change in fair market value for the years ended December 31, 2020 and 2019 totaled $7,784 and $20,89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NOTE 6. LONG-TERM DEBT
Note Payable
In March 2015, the Company entered into an $850,000 note payable (the “Original Note Payable”) with a third-party to finance the purchase of its office building. The Original Note Payable consisted of interest-only payments at 4.5% per annum, payable monthly in arrears. The Original Note Payable was collateralized by a deed of trust in the office building. During 2015, the Company refinanced the Original Note Payable with bank debt and a new note payable (“Note Payable”) for the unpaid principal balance.
The Note Payable, effective December 31, 2015 was issued for a principal amount of $157,000 and personally guaranteed by the Company’s CEO. Interest began accruing on the interest commencement date of January 1, 2018, at 2% per annum, compounded monthly. The unpaid principal balance and accrued interest is due within ten days of the maturity date on December 31, 2020. The outstanding balance on the Note Payable at December 31, 2018 was $157,000. In August 2019, the Company’s CEO personally repaid $100,000 of the note payable to the third-party and was recorded as a reduction of the CEO’s amount due the Company. In October 2019, the lender converted the remaining balance of $57,000 and unpaid accrued interest of $5,373 into 87,849 shares of common stock.
Government Debt
In June 2020, the Company received a $150,000 economic injury disaster loan (“EIDL”). The loan accrues interest at a rate of 3.75% annually and is collateralized by all personal property and intangible assets of the Company. The loan has a 12‑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December 31, 2020 and 2019 was $573,213 and $592,001 respectively. The term loan is personally guaranteed by the Company’s CEO.
In March 2020, the Company entered into an agreement with the financial institution to defer its monthly payments for three months through May 2020. Such payments and additional accrued interest have been deferred to the maturity date of the loan.
Related Party Notes Payable
In October 2013, the Company entered in to a $45,000 note payable with an individual related to the Company’s CEO. The proceeds were used for operations. Interest began accruing on the interest commencement date of January 1, 2018, at 2% per annum, compounded monthly. The unpaid principal balance and accrued interest is due within ten days of the maturity date on December 31, 2020. In October 2019, the related party lender converted the principal amount of $44,000 and unpaid accrued interest of $1,592 into 64,215 shares of common stock.
In July 2017, the Company entered a $250,000 promissory note with its CEO. The proceeds were used for operations and Regulation A+ offering costs. The promissory note began accruing interest on the interest commencement date of October 1, 2018 at 2% per annum, compounded monthly. The unpaid principal balance and accrued interest are due within ten days of the maturity date on September 30, 2020. The note payable and accrued interest are deemed paid in full as of December 31, 2019.
The Company entered into additional promissory notes with a related party and significant shareholder, for $84,500 and repaid $70,000 of promissory notes in the year ended December 31, 2020, for a total of $332,500 outstanding. All notes mature at various times in 2020 and 2021. Interest will accrue at 10% per annum from the due date thereon until all principal is paid in full. Proceeds from the loans were used for operations.
The long-term debt agreements do not contain any financial covenants.
Future aggregate maturities of long-term debt, are as follows:
For the Years Ending December 31:
2021
$
28,260
2022
30,853
2023
32,400
2024
27,020
2025
468,121
Thereafter
145,612
$
732,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IES</t>
        </is>
      </c>
    </row>
    <row r="4">
      <c r="A4" s="4" t="inlineStr">
        <is>
          <t>DERIVATIVE LIABILITIES</t>
        </is>
      </c>
      <c r="B4" s="4" t="inlineStr">
        <is>
          <t>NOTE 7. DERIVATIVE LIABILITIES
The Company issued debts that consist of the issuance of convertible promissory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Based on the various convertible promissory notes described in Note 4, the fair value of applicable derivative liabilities on notes and the change in fair value of derivative liabilities are as follows for the year ended December 31, 2020:
Derivative
Liability -
Convertible
Promissory
Notes
Balance as of December 31, 2019
$
—
Additions during the year
903,265
Change in fair value
(71,413)
Balance as of December 31, 2020
$
831,852
The fair value of the derivative liabilities – convertible promissory notes is estimated using a Lattice pricing model with the following assumptions:
Market value of common stock
$
0.30
-
1.01
Expected volatility
189
-
315.8
%
Expected term (in years)
.63
-
1.00
Risk-free interest rate
0.09
-
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8. RELATED PARTY TRANSACTIONS
The Company has a promissory note with a related party for $44,000 that was converted into shares of common stock in 2019 (see Note 4).
In August 2019, the Company’s CEO personally repaid $100,000 of a note payable due to a third-party and was recorded as a reduction of the CEO’s amount due the Company.
During the year ended December 31, 2019, the Company’s CEO personally sold 693,750 shares of his common stock to several employees at par value (see Note 9).
The Company’s CEO personally guarantees certain amounts due under its long-term debt agreements.
In October 2019, the Company entered into an employment agreement with the Company’s CEO. The terms of the agreement include an annual base salary of $240,000 and a signing bonus of $500,000, as well as discretionary annual bonuses and participation in long-term incentive plans. The signing bonus may be paid in shares of the Company’s common stock. The agreement remains in effect until the earlier of the discharge or resignation of the CEO. In conjunction with the agreement, the $500,000 signing bonus has been accrued and included in selling, general and administrative expenses in the accompanying statement of operations during the year ended December 31, 2019.
On November 1, 2019, the Company’s board of directors and the majority of shareholders awarded CEO, Matthew Wolfson, 500,000 shares of Series A Preferred stock., which was valued at $355,000 or $.71 per share. The shares were issued as partial payment for the $500,000 signing bonus, for which $145,000 remained payable at December 31, 2019. See Note 9 regarding rights and preferences related to the Series A Preferred stock.
During the year ended December 31, 2020, the Company paid the Company’s CEO $124,022 towards the balance of the 2019 signing bonus. Total amount outstanding at December 31, 2020 is $20,978.
As of December 31, 2019, the Company entered into promissory notes totaling $318,000 with a related party. The Company entered into additional promissory notes with the related party for $84,500 and repaid $70,000 of promissory notes during the year ended December 31, 2020, for a total of $332,500 outstanding.
In October 2019, the related party converted 1,000,000 of the conversion shares in conjunction with the outstanding KISS liability. On September 23, 2020, the related party converted the remaining shares of 7,156,497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NOTE 9. STOCKHOLDERS’ DEFICIT
In October 2019, the Company’s board of directors and a majority of shareholders eligible to vote, adopted a resolution increasing the number of authorized common shares from Twenty- Five Million (25,000,000) to Fifty Million (50,000,000). In December 2020, the Company increased its authorized common shares from Fifty Million (50,000,000) to One Hundred Twenty-Five Million (125,000,000).
On November 1, 2019, the Company’s board of directors and a majority of shareholders eligible to vote adopted a resolution designating a new Series A Preferred Stock. One Million (1,000,000) shares were authorized. The Company has one class of Preferred Stock, which has been designated Series A Preferred. The Company has designated 1,000,000 shares of Series A Preferred, of which 500,000 shares have been issued and are outstanding. Holders of Series A Preferred hold rights to vote on all matters requiring a shareholder vote at 100 common shares vote equivalents for each share of Series A Preferred held. The Series A Preferred Stock shall hold senior liquidation rights to all other classes of shares, including, but not limited to Common Shares.
During the year ended December 31, 2019, the Company received a total of $110,000 from several investors in exchange for 146,759 common shares of the Company at a price of $0.71 per share.
During the year ended December 31, 2019, the Company’s CEO personally sold 693,750 shares of his common shares to several employees at par value. Compensation expense has been recorded at the fair market value of $492,563 and is included in selling, general and administrative expenses for the year then ended.
During the year ended December 31, 2019, the Company issued 213,461 common shares in conjunction with agreements for financial and marketing consulting services at a value of $151,557 or $0.71 per share. The value of the consulting services has been recorded as selling, general and administrative expenses in the Company’s statement of operations.
During the year ended December 31, 2019, the Company issued 219,596 common shares in conjunction with the conversion of various notes payable and unpaid accrued interest totaling $155,912.
In January 2020, the Company issued 10,355 shares of common stock to a vendor as settlement for a liability totaling $14,585 at $0.71 per share
In February 2020, the Company issued 200,000 shares of common stock in conjunction with a twelve-month agreement for financial advisory consulting services at a value of $102,000 or $0.51 per share. The value of the consulting services has been recorded as selling, general and administrative expenses in the Company’s statement of operations. The fair market value of the shares was determined based the on the Company’s closing price on the date of issuance.
In February 2020, the Company entered into a six- month agreement for financial advisory consulting services with a third party. In conjunction with the agreement, the Company issued the third party 400,000 shares of common stock at a value of $188,000 or $0.47 per share, with the option to issue an additional 900,000 shares at the Company’s discretion. The value of the consulting services has been recorded as selling, general and administrative expenses in the Company’s statement of operations. The fair market value of the shares was determined based the on the Company’s closing price on the date of issuance. In August 2020, the Company issued the 900,000 shares of common stock in conjunction with the consulting agreement at a value of $1,818,000 or $2.02 per share. The value of the compensation has been recorded in selling, general and administrative expenses in the Company’s statement of operations.
In April 2020, the Company issued 2,000,000 shares of common stock to one of its employees as compensation for services provided at a value of $600,000 or $.30 per share. The value of the compensation has been recorded as selling, general and administrative expenses in the Company’s statement of operations. The shares were cancelled in December 2020 and the compensation expense was reversed.
In June 2020, the Company received a total of $50,000 from an investor in exchange for 142,857 shares of common stock of the Company at a price of $0.35 per share.
In June 2020, the Company issued 100,000 shares of common stock and a warrant to purchase 250,000 shares of common stock in conjunction with a convertible promissory note (see Notes 4 and 10).
In October 2020, the Company received a total of $35,000 from investors in exchange for 26,316 shares of common stock of the Company at a price of $1.33 per share.
In November 2020, the Company issued 65,000 shares of common stock, at a value of $55,900 or $0.86 per share, in conjunction with an agreement for financial advisory consulting services The value of the consulting services has been recorded as selling, general and administrative expenses in the Company’s statement of operations. The fair market value of the shares was determined based the on the Company’s closing price on the date of issuance.
In November 2020, the Company purchased, from a third-party prior note holder, and returned to treasury stock 87,849 shares of common stock for a purchase price of $36,413.
In December 2020, the Company received $5,000 from an investor in exchange for 3,759 shares of common stock for a purchase price of $1.33 per share.
In December 2020, the Company issued a warrant to purchase 135,000 shares of common stock in conjunction with a convertible promissory note (see Notes 4 and 10).
In December 2020, the holder of one of the convertible notes, converted principal and unpaid accrued interest totaling $118,800 into 339,429 shares of common stock (see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0</t>
        </is>
      </c>
    </row>
    <row r="3">
      <c r="A3" s="3" t="inlineStr">
        <is>
          <t>STOCK OPTIONS AND WARRANTS</t>
        </is>
      </c>
    </row>
    <row r="4">
      <c r="A4" s="4" t="inlineStr">
        <is>
          <t>STOCK OPTIONS AND WARRANTS</t>
        </is>
      </c>
      <c r="B4" s="4" t="inlineStr">
        <is>
          <t>NOTE 10. STOCK OPTIONS AND WARRANT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2,5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The Black-Scholes valuation model was utilized to estimate the fair value of the time-based options. No time-based options were granted during the year ended December 31, 2020. The weighted average assumptions utilized in the valuation of the time-based option awards granted during the year ended December 31, 2019 are summarized as follows:
(1)
Expected volatility is based on the historical volatilities of comparable public companies.
(2)
Risk-free interest rate is based on the yields from US State Treasury zero-coupon issues for a term consistent with the expected life of the awards in effect at the date of grant.
(3)
Expected life of the option
(4)
The Company currently has no expectation of paying cash dividends on its common stock.
Assumptions
Expected volatility rate
88
%
Expected dividend yield
0
%
Average risk-free interest rate
2.51
%
Expected term years
3.0
The Company recorded pretax stock compensation expense of $21,807 and $157,168 during the years ended December 31, 2020 and 2019, respectively. Stock-based compensation is included in selling, general, and administrative expense in the accompanying statements of operations. Stock-based compensation expense is based on awards ultimately expected to vest. Total unrecognized stock-based compensation cost related to unvested time-based stock options was $5,288 as of December 31, 2020 and is expected to be recognized over a weighted-average period of 12 months.
Weighted
Weighted
Average
Average
Contractual
Number of
Exercise
term
shares
Price
(years)
Options outstanding at December 31, 2018
—
$
—
—
Granted
651,250
0.71
2.5
Exercised
—
—
—
Forfeited
(206,250)
0.71
2.5
Expired
—
—
—
Options outstanding at December 31, 2019
445,000
$
0.71
2.5
Weighted
Weighted
Average
Average
Contractual
Number of
Exercise
term
shares
Price
(years)
Granted
—
—
—
Exercised
—
—
—
Forfeited
—
—
—
Expired
—
—
—
Options outstanding at December 31, 2020
445,000
$
0.71
1.5
Exercisable at December 31, 2020
360,000
$
0.71
1.5
Options exercisable and expected to vest at December 31, 2020
445,000
$
0.71
1.5
The following table summarizes the information with respect to outstanding warrants to purchase common stock of the Company, all of which were exercisable at December 31, 2020:
Date Issued
Exercise Price
Number Outstanding
Expiration Date
December 1, 2018
$
0.71
100,000
December 1, 2023
May 1, 2020
$
0.52
100,000
May 1, 2025
June 4, 2020
$
0.35
714,206
June 30, 2023
December 1, 2020
$
0.55
368,182
December 1, 2023
1,282,388
On May 1, 2020, the Company issued a warrant to a third party to purchase 100,000 shares of the Company's common stock at an exercise price of $0.52 per share. The warrant is fully vested upon issuance and expires May 1, 2025. Compensation expense of $37,149 has been recorded in selling, general and administrative expenses in the accompanying statement of operations for the year ended December 31, 2020. The Company utilizes the Black Scholes valuation model which relies on certain assumptions to estimate the warrant's fair value. The assumptions used in the determination of the fair value of the warrant awarded are provided in the table below.
Assumptions
Expected volatility rate
95
%
Expected dividend yield
0
%
Average risk-free interest rate
0.36
%
Expected term years
5.0
On June 4, 2020, the Company issued a warrant to purchase 250,000 shares of the Company's common stock in conjunction with a convertible promissory note. The warrant entitles the holder to purchase 250,000 shares of common stock at an exercise price of $1.00 per share. If held by the initial purchaser of the Private Warrant or certain permitted transferees, the purchase can occur on a cashless basis. The warrant will expire on June 30, 2023 or earlier upon redemption or liquidation.
The warrant qualified for equity accounting as the warrant did not fall within the scope of ASC Topic 480, Distinguishing Liabilities from Equity. The warrant was measured at fair value at the time of issuance and classified as equity.
The Company valued the warrant using the Black-Scholes valuation model and recorded the warrant as a reduction of the note included in the debt discount balance. The following table summarizes the assumptions used in the valuation model to determine the fair value of the warrant:
Fair Value of Common Share
$
0.51
Exercise Price
$
1.00
Risk Free Rate
0.36
%
Expected Life (Yrs.)
3.00
Volatility
95.00
%
In June 2020, subsequent stock issuances triggered the warrant reset feature, resulting in an increase in underlying shares to 714,286 from 250,000 and a reduction in exercise price to $0.35 per share. The reset was recorded as a reduction to retained earnings and an increase in additional paid-in-capital of $371,069.
On December 1, 2020, the Company issued a warrant to purchase 135,000 shares of the Company's common stock in conjunction with a convertible promissory note. The warrant entitles the holder to purchase 135,000 shares of the Company's common stock at an exercise price of $1.50 per share. The warrant expires on December 1, 2023.
The warrant qualified for equity accounting as the warrant did not fall within the scope of ASC Topic 480, Distinguishing Liabilities from Equity. The warrant was measured at fair value at the time of issuance and classified as equity.
The Company valued the warrant using the Monte Carlo pricing model and recorded the warrant as a reduction of the note included in the debt discount balance. The following table summarizes the assumptions used in the valuation model to determine the fair value of the warrant:
Fair Value of Common Share
$
0.8-0.89
Exercise Price
$
1.50
Risk Free Rate
0.11-0.26
%
Expected Life (Yrs.)
2.96-3
Volatility
147.4-254.4
%
In December 2020, the subsequent issuance of convertible promissory notes with certain terms triggered the warrant reset feature, resulting in an increase in underlying shares of common stock to 368,182 from 135,000 and a change in exercise price to $0.55 per share. The reset was recorded as a reduction to retained earnings and in an increase to additional paid-in-capital of $136,2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 COMMITMENTS AND CONTINGENCIES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2. SUBSEQUENT EVENTS
The Company has evaluated subsequent events that have occurred through the date of this filing and determined that there were no subsequent events or transactions that required recognition or disclosure in the financial statements, except as disclosed below.
In February and March 2021, the Company repaid $50,000 of its related party notes payable for a total outstanding of $282,500.
In February and March 2021, holders of convertible promissory notes converted principal and accrued interest totaling $184,900 into 1,019,113 shares of common stock.
In February 2021, the Company issued 1,100,000 shares of common stock to the Company’s CEO as compensation expense.
In February 2021, the Company issued 1,084,120 shares of common stock in conjunction with various agreements for financial advisory consulting services.
Pursuant to a financing commitment, on February 8, 2021 the Company entered into a Note Purchase Agreement (the “Agreement”) with a third party for the sale of convertible promissory notes in the principal amount totaling $1,000,000 and at a purchase price of 950,000. The first closing occurred upon the execution of the material definitive agreement in the face amount of $500,000, for a purchase price of $475,000. The second closing is in the face amount of $250,000 for a purchase price of $237,500, which was received on March 5, 2021, and the third closing in the face amount of $250,000 for a purchase price of $237,500. The notes mature 1 year from issuance. The lender has the right to convert the debt into fully paid and non- assessable shares of common stock at a price equal to the lower of $0.40 per share or at a price equal to 70% of the outstanding share price. Conversions are subject to adjustments due to stock dividends, stock splits, rights offerings or combinations, recapitalizations and reorganizations. Interest will accrue at the rate of ten percent (10%) per annum, simple interest, in each case to the extent that the note and the principal amount and any unpaid accrued interest has not been converted into conversion shares (as defined) prior to the maturity date. Interest shall commence accruing on the issuance date and be computed on the basis of a 365-day year. In the event that any amount due hereunder is not paid as and when due, such amounts shall accrue interest at the rate of 22% per year, simple interest, non-compounding, until paid. The Company shall issue irrevocable transfer agent instructions reserving 15,471,894 shares of common stock for conversions under the note. In conjunction with the note the Company issued a warrant to purchase 2,500,000 shares of the Company’s common stock at an exercise price of $0.40 per share. The warrant expires on February 8, 2026. The Company is determining the accounting impact of this transaction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Accounting Method</t>
        </is>
      </c>
      <c r="B4" s="4" t="inlineStr">
        <is>
          <t>Accounting Method
The Company maintains its accounting records on an accrual method in conformity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9.14 million of accumulated net losses. In addition, during the year ended December 31, 2020, the Company used $1,336,660 in operations and had a working capital deficit of $1,371,966.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0.</t>
        </is>
      </c>
    </row>
    <row r="7">
      <c r="A7" s="4" t="inlineStr">
        <is>
          <t>Revenue Recognition</t>
        </is>
      </c>
      <c r="B7" s="4" t="inlineStr">
        <is>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December 31, 2020 and 2019, the sales returns allowance was $6,990 and $3,225, respectively.
Certain larger customers pay in advance for future shipments. These advance payments totaled $28,651 and $40,120 at December 31, 2020 and 2019,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t December 31, 2020 and 2019, deferred revenue of $35,200 and $24,177 is recorded, respectively, in connection with these extended warranties.</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t>
        </is>
      </c>
      <c r="B9" s="4" t="inlineStr">
        <is>
          <t>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0 and 2019. respectively.</t>
        </is>
      </c>
    </row>
    <row r="10">
      <c r="A10" s="4" t="inlineStr">
        <is>
          <t>Financial Instruments and Concentrations of Business and Credit Risk</t>
        </is>
      </c>
      <c r="B10" s="4" t="inlineStr">
        <is>
          <t>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wo significant customers (Customers A and B), that accounted for approximately 20.8% and 13.9% and 16.4% and 10.5% of net sales for the years ended December 31, 2020 and 2019, respectively. There were no amounts outstanding from these customers at December 31, 2020 and 2019. Amounts due these customers totaled $0 and $3,100 at December 31, 2020 and 2019, respectively for commissions and reimbursements. Customer deposits on hand from Customer A totaled $28,651 and $40,120 at December 31, 2020 and 2019,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that accounted for approximately 82% and 74% of total net purchases for the years ended December 31, 2020 and 2019, respectively. There were no amounts outstanding due this supplier at December 31, 2020 and 2019.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
The following table presents changes during the year ended December 31, 2020 in Level 3 liabilities measured at fair value on a recurring basis:
Fair value- December 31, 2019
$
1,444,761
Net unrealized gain
(63,629)
Derivative liabilities in conjunction with convertible promissory notes
903,265
Conversion of KISS liability – related party to common shares
(1,452,545)
Fair value- December 31, 2020
$
831,852
The levels of the fair value hierarchy into which the Company’s assets and liabilities fall as of December 31, 2019, are as follows:
Level 1
Level 2
Level 3
Total
Liabilities
KISS liability- related party
$
—
$
—
$
1,444,761
$
1,444,761
Total fair value
$
—
$
—
$
1,444,761
$
1,444,761
The following table presents changes during the year ended December 31, 2019 in Level 3 liabilities measured at fair value on a recurring basis:
Fair value- December 31, 2018
$
1,621,805
Net unrealized gain
20,898
Conversion to restricted common shares
(197,942)
Fair value- December 31, 2019
$
1,444,761
See Note 5 for discussion of the Company’s valuation of the KISS liability- related party. See Note 4 for discussion of the Company’s valuation of the derivative liabilities.</t>
        </is>
      </c>
    </row>
    <row r="11">
      <c r="A11" s="4" t="inlineStr">
        <is>
          <t>Inventories</t>
        </is>
      </c>
      <c r="B11"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0, and 2019, the Company believes there are no excess and obsolete inventories and accordingly, did not record an inventory reserve. Inventories consist of purchased finished goods.</t>
        </is>
      </c>
    </row>
    <row r="12">
      <c r="A12" s="4" t="inlineStr">
        <is>
          <t>Deferred Offering Costs</t>
        </is>
      </c>
      <c r="B12" s="4" t="inlineStr">
        <is>
          <t>Deferred Offering Costs
Incremental costs directly associated with the offering of securities are deferred and charged against the gross proceeds of the offering upon completion. Costs associated with the Company’s pending S‑1 filing totaled $25,580 and are included in other assets on the accompanying balance sheet at December 31, 2019. The Company’s S‑1 was effective in August 2020. Additional costs totaling $60,021 were incurred during the year ended December 31, 2020, of which $65,000 was reclassified to additional paid in capital offsetting proceeds from the offering. Costs totaling $20,061 are included in other assets on the accompanying balance sheet at December 31, 2020. The remaining costs will be expensed in the absence of additional offering proceeds.</t>
        </is>
      </c>
    </row>
    <row r="13">
      <c r="A13" s="4" t="inlineStr">
        <is>
          <t>Property and Equipment</t>
        </is>
      </c>
      <c r="B13" s="4" t="inlineStr">
        <is>
          <t>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t>
        </is>
      </c>
    </row>
    <row r="14">
      <c r="A14" s="4" t="inlineStr">
        <is>
          <t>Impairment of Long-Lived Assets</t>
        </is>
      </c>
      <c r="B14" s="4" t="inlineStr">
        <is>
          <t>Impairment of Long-Lived Assets
In accordance with FASB ASC Topic 360, Property, Plant and Equipment ,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0 and 2019.</t>
        </is>
      </c>
    </row>
    <row r="15">
      <c r="A15" s="4" t="inlineStr">
        <is>
          <t>Income Taxes</t>
        </is>
      </c>
      <c r="B15" s="4" t="inlineStr">
        <is>
          <t>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 The Company has no such tax positions as of both December 31, 2020 and 2019, for which the ultimate deductibility is highly certain but for which there is uncertainty about the timing of such deductibility. The Company recognizes interest accrued related to unrecognized tax benefits in interest expense and penalties in selling, general and administrative expenses. No such interest or penalties were recognized during the periods presented. The Company had no accruals for interest and penalties as of December 31, 2020 and 2019.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0 related to deferred tax charges consisting of accrued liabilities and accounts payable, for which the Company will receive the benefit from when paid and the net operating loss incurred during 2020. During the year ended December 31, 2020, the Company evaluated its deferred tax assets of $547,256 and determined a full valuation allowance was appropriate. Deferred tax assets related primarily to accrued liabilities and accounts payable of $115,490 and net operating losses of $431,766. During the year ended December 31, 2020, the valuation allowance increased by $379,812.
The Company's tax provision for 2019 related to deferred tax charges consisting of a minor amount of accruals for which the Company will receive the benefit from when paid and the net operating loss incurred during 2019. During the year ended December 31, 2019, the Company evaluated its deferred tax assets of $167,4444 and determined a full valuation allowance was appropriate.
For the years ended December 31, 2020 and 2019 the Company’s net operating loss carry forward was increased by $1,062,772 and $673,257, respectively. NOLs originating in 2020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otal net loss operating carry forward at December 31, 2020 and 2019 totaled $2,536,907 and $1,474,135 , respectively.</t>
        </is>
      </c>
    </row>
    <row r="16">
      <c r="A16" s="4" t="inlineStr">
        <is>
          <t>Sales Taxes</t>
        </is>
      </c>
      <c r="B16" s="4" t="inlineStr">
        <is>
          <t>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years ended December 31, 2020 and 2019 were recorded on a net basis. Included in accrued expenses at, December 31, 2020 and 2019 is approximately $58,000 and $62,000 respectively, related to sales taxes.</t>
        </is>
      </c>
    </row>
    <row r="17">
      <c r="A17" s="4" t="inlineStr">
        <is>
          <t>Shipping and Handling Costs</t>
        </is>
      </c>
      <c r="B17" s="4" t="inlineStr">
        <is>
          <t>Shipping and Handling Costs
The Company included shipping and handling costs in cost of sales on the accompanying statements of operations for the years ended December 31, 2020 and 2019.</t>
        </is>
      </c>
    </row>
    <row r="18">
      <c r="A18" s="4" t="inlineStr">
        <is>
          <t>Warranty</t>
        </is>
      </c>
      <c r="B18"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0 and 2019 of $17,483 and $16,183, respectively . The expense is included in cost of sales in the statements of operations and within accrued expenses on the accompanying balance sheets.</t>
        </is>
      </c>
    </row>
    <row r="19">
      <c r="A19" s="4" t="inlineStr">
        <is>
          <t>Advertising</t>
        </is>
      </c>
      <c r="B19" s="4" t="inlineStr">
        <is>
          <t>Advertising
Advertising costs are expensed as incurred. Total advertising expenses amounted to $0 for both the years ended December 31, 2020 and 2019. Total advertising costs are included in selling, general and administrative expenses on the accompanying statements of operations.</t>
        </is>
      </c>
    </row>
    <row r="20">
      <c r="A20" s="4" t="inlineStr">
        <is>
          <t>Research and Development Costs</t>
        </is>
      </c>
      <c r="B20" s="4" t="inlineStr">
        <is>
          <t>Research and Development Costs
Research and development costs are expensed as incurred. Total research and development costs amounted to $31,600 and $82,849 for the years ended December 31, 2020 and 2019, respectively. Total research and development costs are included in selling, general and administrative expenses on the accompanying statements of operations.</t>
        </is>
      </c>
    </row>
    <row r="21">
      <c r="A21" s="4" t="inlineStr">
        <is>
          <t>Net Loss per Share</t>
        </is>
      </c>
      <c r="B21"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0 and 2019, diluted net loss per share is the same as basic net loss per share for each year. Stock options, warrants and convertible promissory notes with underlying shares totaling 3,803,949 at December 31, 2020, have not been included in the net loss per share calculation. The number of underlying shares related to convertible promissory notes may vary based upon the actual date of conversion.</t>
        </is>
      </c>
    </row>
    <row r="22">
      <c r="A22" s="4" t="inlineStr">
        <is>
          <t>COVID-19</t>
        </is>
      </c>
      <c r="B22" s="4" t="inlineStr">
        <is>
          <t>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23">
      <c r="A23" s="4" t="inlineStr">
        <is>
          <t>Recently Issued Accounting Pronouncements</t>
        </is>
      </c>
      <c r="B23" s="4" t="inlineStr">
        <is>
          <t>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264913</v>
      </c>
      <c r="C3" s="5" t="n">
        <v>0</v>
      </c>
    </row>
    <row r="4">
      <c r="A4" s="4" t="inlineStr">
        <is>
          <t>Accounts receivable</t>
        </is>
      </c>
      <c r="B4" s="6" t="n">
        <v>17694</v>
      </c>
      <c r="C4" s="6" t="n">
        <v>15667</v>
      </c>
    </row>
    <row r="5">
      <c r="A5" s="4" t="inlineStr">
        <is>
          <t>Inventories</t>
        </is>
      </c>
      <c r="B5" s="6" t="n">
        <v>78712</v>
      </c>
      <c r="C5" s="6" t="n">
        <v>24694</v>
      </c>
    </row>
    <row r="6">
      <c r="A6" s="4" t="inlineStr">
        <is>
          <t>Prepaid expenses and other current assets</t>
        </is>
      </c>
      <c r="B6" s="6" t="n">
        <v>285860</v>
      </c>
      <c r="C6" s="6" t="n">
        <v>65831</v>
      </c>
    </row>
    <row r="7">
      <c r="A7" s="4" t="inlineStr">
        <is>
          <t>Total current assets</t>
        </is>
      </c>
      <c r="B7" s="6" t="n">
        <v>647179</v>
      </c>
      <c r="C7" s="6" t="n">
        <v>106192</v>
      </c>
    </row>
    <row r="8">
      <c r="A8" s="4" t="inlineStr">
        <is>
          <t>Other assets</t>
        </is>
      </c>
      <c r="B8" s="6" t="n">
        <v>20601</v>
      </c>
      <c r="C8" s="6" t="n">
        <v>25580</v>
      </c>
    </row>
    <row r="9">
      <c r="A9" s="4" t="inlineStr">
        <is>
          <t>Property and equipment, net</t>
        </is>
      </c>
      <c r="B9" s="6" t="n">
        <v>749219</v>
      </c>
      <c r="C9" s="6" t="n">
        <v>771094</v>
      </c>
    </row>
    <row r="10">
      <c r="A10" s="4" t="inlineStr">
        <is>
          <t>Total assets</t>
        </is>
      </c>
      <c r="B10" s="6" t="n">
        <v>1416999</v>
      </c>
      <c r="C10" s="6" t="n">
        <v>902866</v>
      </c>
    </row>
    <row r="11">
      <c r="A11" s="3" t="inlineStr">
        <is>
          <t>Current liabilities:</t>
        </is>
      </c>
    </row>
    <row r="12">
      <c r="A12" s="4" t="inlineStr">
        <is>
          <t>Accounts payable</t>
        </is>
      </c>
      <c r="B12" s="6" t="n">
        <v>262614</v>
      </c>
      <c r="C12" s="6" t="n">
        <v>251162</v>
      </c>
    </row>
    <row r="13">
      <c r="A13" s="4" t="inlineStr">
        <is>
          <t>Credit cards payable</t>
        </is>
      </c>
      <c r="B13" s="6" t="n">
        <v>23710</v>
      </c>
      <c r="C13" s="6" t="n">
        <v>31009</v>
      </c>
    </row>
    <row r="14">
      <c r="A14" s="4" t="inlineStr">
        <is>
          <t>Accrued expenses and other current liabilities</t>
        </is>
      </c>
      <c r="B14" s="6" t="n">
        <v>201814</v>
      </c>
      <c r="C14" s="6" t="n">
        <v>289791</v>
      </c>
    </row>
    <row r="15">
      <c r="A15" s="4" t="inlineStr">
        <is>
          <t>Customer deposits</t>
        </is>
      </c>
      <c r="B15" s="6" t="n">
        <v>28651</v>
      </c>
      <c r="C15" s="6" t="n">
        <v>40120</v>
      </c>
    </row>
    <row r="16">
      <c r="A16" s="4" t="inlineStr">
        <is>
          <t>KISS liability - related party</t>
        </is>
      </c>
      <c r="B16" s="6" t="n">
        <v>0</v>
      </c>
      <c r="C16" s="6" t="n">
        <v>1444761</v>
      </c>
    </row>
    <row r="17">
      <c r="A17" s="4" t="inlineStr">
        <is>
          <t>Convertible promissory notes, net of discount of $1,277,255 and $0, respectively</t>
        </is>
      </c>
      <c r="B17" s="6" t="n">
        <v>257398</v>
      </c>
      <c r="C17" s="6" t="n">
        <v>50000</v>
      </c>
    </row>
    <row r="18">
      <c r="A18" s="4" t="inlineStr">
        <is>
          <t>Related party notes payable</t>
        </is>
      </c>
      <c r="B18" s="6" t="n">
        <v>332500</v>
      </c>
      <c r="C18" s="6" t="n">
        <v>105000</v>
      </c>
    </row>
    <row r="19">
      <c r="A19" s="4" t="inlineStr">
        <is>
          <t>PPP loan</t>
        </is>
      </c>
      <c r="B19" s="6" t="n">
        <v>39500</v>
      </c>
      <c r="C19" s="6" t="n">
        <v>0</v>
      </c>
    </row>
    <row r="20">
      <c r="A20" s="4" t="inlineStr">
        <is>
          <t>Notes payable</t>
        </is>
      </c>
      <c r="B20" s="6" t="n">
        <v>12846</v>
      </c>
      <c r="C20" s="6" t="n">
        <v>59153</v>
      </c>
    </row>
    <row r="21">
      <c r="A21" s="4" t="inlineStr">
        <is>
          <t>Long term debt, current portion</t>
        </is>
      </c>
      <c r="B21" s="6" t="n">
        <v>28260</v>
      </c>
      <c r="C21" s="6" t="n">
        <v>25595</v>
      </c>
    </row>
    <row r="22">
      <c r="A22" s="4" t="inlineStr">
        <is>
          <t>Derivative liabilities- convertible promissory notes</t>
        </is>
      </c>
      <c r="B22" s="6" t="n">
        <v>831852</v>
      </c>
      <c r="C22" s="6" t="n">
        <v>0</v>
      </c>
    </row>
    <row r="23">
      <c r="A23" s="4" t="inlineStr">
        <is>
          <t>Total current liabilities</t>
        </is>
      </c>
      <c r="B23" s="6" t="n">
        <v>2019145</v>
      </c>
      <c r="C23" s="6" t="n">
        <v>2296591</v>
      </c>
    </row>
    <row r="24">
      <c r="A24" s="3" t="inlineStr">
        <is>
          <t>Long-term liabilities:</t>
        </is>
      </c>
    </row>
    <row r="25">
      <c r="A25" s="4" t="inlineStr">
        <is>
          <t>Bank debt, net of current portion</t>
        </is>
      </c>
      <c r="B25" s="6" t="n">
        <v>546552</v>
      </c>
      <c r="C25" s="6" t="n">
        <v>566406</v>
      </c>
    </row>
    <row r="26">
      <c r="A26" s="4" t="inlineStr">
        <is>
          <t>Government debt, net of current portion</t>
        </is>
      </c>
      <c r="B26" s="6" t="n">
        <v>154302</v>
      </c>
      <c r="C26" s="6" t="n">
        <v>0</v>
      </c>
    </row>
    <row r="27">
      <c r="A27" s="4" t="inlineStr">
        <is>
          <t>Related party notes payable</t>
        </is>
      </c>
      <c r="B27" s="6" t="n">
        <v>0</v>
      </c>
      <c r="C27" s="6" t="n">
        <v>213000</v>
      </c>
    </row>
    <row r="28">
      <c r="A28" s="4" t="inlineStr">
        <is>
          <t>Other liabilities</t>
        </is>
      </c>
      <c r="B28" s="6" t="n">
        <v>15603</v>
      </c>
      <c r="C28" s="6" t="n">
        <v>11306</v>
      </c>
    </row>
    <row r="29">
      <c r="A29" s="4" t="inlineStr">
        <is>
          <t>Total liabilities</t>
        </is>
      </c>
      <c r="B29" s="6" t="n">
        <v>2735602</v>
      </c>
      <c r="C29" s="6" t="n">
        <v>3087303</v>
      </c>
    </row>
    <row r="30">
      <c r="A30" s="4" t="inlineStr">
        <is>
          <t>Commitments and contingencies (Note 11)</t>
        </is>
      </c>
      <c r="B30" s="4" t="inlineStr">
        <is>
          <t xml:space="preserve"> </t>
        </is>
      </c>
      <c r="C30" s="4" t="inlineStr">
        <is>
          <t xml:space="preserve"> </t>
        </is>
      </c>
    </row>
    <row r="31">
      <c r="A31" s="3" t="inlineStr">
        <is>
          <t>Stockholders' deficit</t>
        </is>
      </c>
    </row>
    <row r="32">
      <c r="A32" s="4" t="inlineStr">
        <is>
          <t>Series A Preferred Stock, 1,000,000 shares authorized and 500,000 outstanding</t>
        </is>
      </c>
      <c r="B32" s="6" t="n">
        <v>355000</v>
      </c>
      <c r="C32" s="6" t="n">
        <v>355000</v>
      </c>
    </row>
    <row r="33">
      <c r="A33" s="4" t="inlineStr">
        <is>
          <t>Common stock, $.00001 par value, 125,000,000 and 50,000,000 shares authorized; 27,175,800 and 17,900,639 shares outstanding at December 31, 2020 and 2019, respectively</t>
        </is>
      </c>
      <c r="B33" s="6" t="n">
        <v>269</v>
      </c>
      <c r="C33" s="6" t="n">
        <v>177</v>
      </c>
    </row>
    <row r="34">
      <c r="A34" s="4" t="inlineStr">
        <is>
          <t>Additional paid-in-capital</t>
        </is>
      </c>
      <c r="B34" s="6" t="n">
        <v>7957860</v>
      </c>
      <c r="C34" s="6" t="n">
        <v>2713087</v>
      </c>
    </row>
    <row r="35">
      <c r="A35" s="4" t="inlineStr">
        <is>
          <t>Accumulated deficit</t>
        </is>
      </c>
      <c r="B35" s="6" t="n">
        <v>-9631732</v>
      </c>
      <c r="C35" s="6" t="n">
        <v>-5252701</v>
      </c>
    </row>
    <row r="36">
      <c r="A36" s="4" t="inlineStr">
        <is>
          <t>Total stockholders' deficit</t>
        </is>
      </c>
      <c r="B36" s="6" t="n">
        <v>-1318603</v>
      </c>
      <c r="C36" s="6" t="n">
        <v>-2184437</v>
      </c>
    </row>
    <row r="37">
      <c r="A37" s="4" t="inlineStr">
        <is>
          <t>Total liabilities and stockholders' deficit</t>
        </is>
      </c>
      <c r="B37" s="5" t="n">
        <v>1416999</v>
      </c>
      <c r="C37" s="5" t="n">
        <v>902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air value hierarchy of assets and liabilities</t>
        </is>
      </c>
      <c r="B4" s="4" t="inlineStr">
        <is>
          <t>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
The levels of the fair value hierarchy into which the Company’s assets and liabilities fall as of December 31, 2019, are as follows:
Level 1
Level 2
Level 3
Total
Liabilities
KISS liability- related party
$
—
$
—
$
1,444,761
$
1,444,761
Total fair value
$
—
$
—
$
1,444,761
$
1,444,761</t>
        </is>
      </c>
    </row>
    <row r="5">
      <c r="A5" s="4" t="inlineStr">
        <is>
          <t>Schedule of changes during the year ended in Level 3 liabilities measured at fair value on a recurring basis</t>
        </is>
      </c>
      <c r="B5" s="4" t="inlineStr">
        <is>
          <t>The following table presents changes during the year ended December 31, 2020 in Level 3 liabilities measured at fair value on a recurring basis:
Fair value- December 31, 2019
$
1,444,761
Net unrealized gain
(63,629)
Derivative liabilities in conjunction with convertible promissory notes
903,265
Conversion of KISS liability – related party to common shares
(1,452,545)
Fair value- December 31, 2020
$
831,852
The following table presents changes during the year ended December 31, 2019 in Level 3 liabilities measured at fair value on a recurring basis:
Fair value- December 31, 2018
$
1,621,805
Net unrealized gain
20,898
Conversion to restricted common shares
(197,942)
Fair value- December 31, 2019
$
1,444,7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as of December 31:
2020
2019
Building
$
875,000
$
875,000
Furniture and equipment
24,987
24,987
899,987
899,987
Less: accumulated depreciation and amortization
(150,768)
(128,893)
$
749,219
$
771,0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convertible note</t>
        </is>
      </c>
      <c r="B4" s="4" t="inlineStr">
        <is>
          <t>As of December 31,
Convertible promissory notes
2020
2019
Principal balance
$
1,534,653
$
50,000
Debt discount balance
(1,277,255)
—
Net Notes balance
$
257,398
$
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future aggregate maturities of long-term debt</t>
        </is>
      </c>
      <c r="B4" s="4" t="inlineStr">
        <is>
          <t>For the Years Ending December 31:
2021
$
28,260
2022
30,853
2023
32,400
2024
27,020
2025
468,121
Thereafter
145,612
$
732,2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t>
        </is>
      </c>
    </row>
    <row r="4">
      <c r="A4" s="4" t="inlineStr">
        <is>
          <t>Schedule of fair value of derivative liability</t>
        </is>
      </c>
      <c r="B4" s="4" t="inlineStr">
        <is>
          <t>Derivative
Liability -
Convertible
Promissory
Notes
Balance as of December 31, 2019
$
—
Additions during the year
903,265
Change in fair value
(71,413)
Balance as of December 31, 2020
$
831,852</t>
        </is>
      </c>
    </row>
    <row r="5">
      <c r="A5" s="4" t="inlineStr">
        <is>
          <t>Schedule of fair value of the derivative liability convertible notes</t>
        </is>
      </c>
      <c r="B5" s="4" t="inlineStr">
        <is>
          <t>The fair value of the derivative liabilities – convertible promissory notes is estimated using a Lattice pricing model with the following assumptions:
Market value of common stock
$
0.30
-
1.01
Expected volatility
189
-
315.8
%
Expected term (in years)
.63
-
1.00
Risk-free interest rate
0.09
-
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0</t>
        </is>
      </c>
    </row>
    <row r="3">
      <c r="A3" s="4" t="inlineStr">
        <is>
          <t>Schedule of assumptions used in estimating the fair value of stock options</t>
        </is>
      </c>
      <c r="B3" s="4" t="inlineStr">
        <is>
          <t>Assumptions
Expected volatility rate
88
%
Expected dividend yield
0
%
Average risk-free interest rate
2.51
%
Expected term years
3.0</t>
        </is>
      </c>
    </row>
    <row r="4">
      <c r="A4" s="4" t="inlineStr">
        <is>
          <t>Schedule of option activity</t>
        </is>
      </c>
      <c r="B4" s="4" t="inlineStr">
        <is>
          <t>Weighted
Weighted
Average
Average
Contractual
Number of
Exercise
term
shares
Price
(years)
Options outstanding at December 31, 2018
—
$
—
—
Granted
651,250
0.71
2.5
Exercised
—
—
—
Forfeited
(206,250)
0.71
2.5
Expired
—
—
—
Options outstanding at December 31, 2019
445,000
$
0.71
2.5
Weighted
Weighted
Average
Average
Contractual
Number of
Exercise
term
shares
Price
(years)
Granted
—
—
—
Exercised
—
—
—
Forfeited
—
—
—
Expired
—
—
—
Options outstanding at December 31, 2020
445,000
$
0.71
1.5
Exercisable at December 31, 2020
360,000
$
0.71
1.5
Options exercisable and expected to vest at December 31, 2020
445,000
$
0.71
1.5</t>
        </is>
      </c>
    </row>
    <row r="5">
      <c r="A5" s="4" t="inlineStr">
        <is>
          <t>Schedule of warrants to purchase common stock</t>
        </is>
      </c>
      <c r="B5" s="4" t="inlineStr">
        <is>
          <t>Date Issued
Exercise Price
Number Outstanding
Expiration Date
December 1, 2018
$
0.71
100,000
December 1, 2023
May 1, 2020
$
0.52
100,000
May 1, 2025
June 4, 2020
$
0.35
714,206
June 30, 2023
December 1, 2020
$
0.55
368,182
December 1, 2023
1,282,388</t>
        </is>
      </c>
    </row>
    <row r="6">
      <c r="A6" s="4" t="inlineStr">
        <is>
          <t>Black-Scholes model and recorded warrants as reduction of note included debt discount balance</t>
        </is>
      </c>
    </row>
    <row r="7">
      <c r="A7" s="4" t="inlineStr">
        <is>
          <t>Schedule of assumptions used in the determination of the fair value of the warrant</t>
        </is>
      </c>
      <c r="B7" s="4" t="inlineStr">
        <is>
          <t>Fair Value of Common Share
$
0.51
Exercise Price
$
1.00
Risk Free Rate
0.36
%
Expected Life (Yrs.)
3.00
Volatility
95.00
%</t>
        </is>
      </c>
    </row>
    <row r="8">
      <c r="A8" s="4" t="inlineStr">
        <is>
          <t>Warrant using monte carlo pricing model</t>
        </is>
      </c>
    </row>
    <row r="9">
      <c r="A9" s="4" t="inlineStr">
        <is>
          <t>Schedule of assumptions used in the determination of the fair value of the warrant</t>
        </is>
      </c>
      <c r="B9" s="4" t="inlineStr">
        <is>
          <t>Fair Value of Common Share
$
0.8-0.89
Exercise Price
$
1.50
Risk Free Rate
0.11-0.26
%
Expected Life (Yrs.)
2.96-3
Volatility
147.4-254.4
%</t>
        </is>
      </c>
    </row>
    <row r="10">
      <c r="A10" s="4" t="inlineStr">
        <is>
          <t>Warrant</t>
        </is>
      </c>
    </row>
    <row r="11">
      <c r="A11" s="4" t="inlineStr">
        <is>
          <t>Schedule of assumptions used in the determination of the fair value of the warrant</t>
        </is>
      </c>
      <c r="B11" s="4" t="inlineStr">
        <is>
          <t>Assumptions
Expected volatility rate
95
%
Expected dividend yield
0
%
Average risk-free interest rate
0.36
%
Expected term years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Going Concern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Accumulated losses</t>
        </is>
      </c>
      <c r="B4" s="5" t="n">
        <v>-9631732</v>
      </c>
      <c r="C4" s="5" t="n">
        <v>-5252701</v>
      </c>
    </row>
    <row r="5">
      <c r="A5" s="4" t="inlineStr">
        <is>
          <t>Cash from operations</t>
        </is>
      </c>
      <c r="B5" s="6" t="n">
        <v>-1336660</v>
      </c>
      <c r="C5" s="5" t="n">
        <v>-280772</v>
      </c>
    </row>
    <row r="6">
      <c r="A6" s="4" t="inlineStr">
        <is>
          <t>Working capital</t>
        </is>
      </c>
      <c r="B6" s="5" t="n">
        <v>13719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0</t>
        </is>
      </c>
      <c r="C2" s="2" t="inlineStr">
        <is>
          <t>Dec. 31, 2019</t>
        </is>
      </c>
    </row>
    <row r="3">
      <c r="A3" s="4" t="inlineStr">
        <is>
          <t>Sales returns allowance</t>
        </is>
      </c>
      <c r="B3" s="5" t="n">
        <v>6990</v>
      </c>
      <c r="C3" s="5" t="n">
        <v>3225</v>
      </c>
    </row>
    <row r="4">
      <c r="A4" s="4" t="inlineStr">
        <is>
          <t>Customer deposits</t>
        </is>
      </c>
      <c r="B4" s="5" t="n">
        <v>28651</v>
      </c>
      <c r="C4" s="6" t="n">
        <v>40120</v>
      </c>
    </row>
    <row r="5">
      <c r="A5" s="4" t="inlineStr">
        <is>
          <t>Initial warranty period</t>
        </is>
      </c>
      <c r="B5" s="4" t="inlineStr">
        <is>
          <t>3 years</t>
        </is>
      </c>
    </row>
    <row r="6">
      <c r="A6" s="4" t="inlineStr">
        <is>
          <t>Deferred revenue</t>
        </is>
      </c>
      <c r="B6" s="5" t="n">
        <v>35200</v>
      </c>
      <c r="C6" s="5" t="n">
        <v>24177</v>
      </c>
    </row>
    <row r="7">
      <c r="A7" s="4" t="inlineStr">
        <is>
          <t>Maximum</t>
        </is>
      </c>
    </row>
    <row r="8">
      <c r="A8" s="4" t="inlineStr">
        <is>
          <t>Extended warranty period</t>
        </is>
      </c>
      <c r="B8" s="4" t="inlineStr">
        <is>
          <t>3 years</t>
        </is>
      </c>
    </row>
    <row r="9">
      <c r="A9" s="4" t="inlineStr">
        <is>
          <t>Minimum</t>
        </is>
      </c>
    </row>
    <row r="10">
      <c r="A10" s="4" t="inlineStr">
        <is>
          <t>Extended warranty period</t>
        </is>
      </c>
      <c r="B10" s="4" t="inlineStr">
        <is>
          <t>1 year</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0</t>
        </is>
      </c>
      <c r="C1" s="2" t="inlineStr">
        <is>
          <t>Dec. 31, 2019</t>
        </is>
      </c>
    </row>
    <row r="2">
      <c r="A2" s="3" t="inlineStr">
        <is>
          <t>SUMMARY OF SIGNIFICANT ACCOUNTING POLICIES</t>
        </is>
      </c>
    </row>
    <row r="3">
      <c r="A3" s="4" t="inlineStr">
        <is>
          <t>Allowance for doubtful accounts</t>
        </is>
      </c>
      <c r="B3" s="5" t="n">
        <v>1000</v>
      </c>
      <c r="C3" s="5"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Instruments and Concentrations of Business and Credit Risk (Details) - USD ($)</t>
        </is>
      </c>
      <c r="B1" s="2" t="inlineStr">
        <is>
          <t>12 Months Ended</t>
        </is>
      </c>
    </row>
    <row r="2">
      <c r="B2" s="2" t="inlineStr">
        <is>
          <t>Dec. 31, 2020</t>
        </is>
      </c>
      <c r="C2" s="2" t="inlineStr">
        <is>
          <t>Dec. 31, 2019</t>
        </is>
      </c>
    </row>
    <row r="3">
      <c r="A3" s="3" t="inlineStr">
        <is>
          <t>Concentration Risk [Line Items]</t>
        </is>
      </c>
    </row>
    <row r="4">
      <c r="A4" s="4" t="inlineStr">
        <is>
          <t>Amount due from customers</t>
        </is>
      </c>
      <c r="B4" s="5" t="n">
        <v>0</v>
      </c>
    </row>
    <row r="5">
      <c r="A5" s="4" t="inlineStr">
        <is>
          <t>Amount due to suppliers</t>
        </is>
      </c>
      <c r="B5" s="5" t="n">
        <v>0</v>
      </c>
      <c r="C5" s="5" t="n">
        <v>3100</v>
      </c>
    </row>
    <row r="6">
      <c r="A6" s="4" t="inlineStr">
        <is>
          <t>Net purchase | Supplier concentrations | China</t>
        </is>
      </c>
    </row>
    <row r="7">
      <c r="A7" s="3" t="inlineStr">
        <is>
          <t>Concentration Risk [Line Items]</t>
        </is>
      </c>
    </row>
    <row r="8">
      <c r="A8" s="4" t="inlineStr">
        <is>
          <t>Concentration risk percentage</t>
        </is>
      </c>
      <c r="B8" s="4" t="inlineStr">
        <is>
          <t>82.00%</t>
        </is>
      </c>
      <c r="C8" s="4" t="inlineStr">
        <is>
          <t>74.00%</t>
        </is>
      </c>
    </row>
    <row r="9">
      <c r="A9" s="4" t="inlineStr">
        <is>
          <t>Amount due to suppliers</t>
        </is>
      </c>
      <c r="B9" s="5" t="n">
        <v>0</v>
      </c>
      <c r="C9" s="5" t="n">
        <v>0</v>
      </c>
    </row>
    <row r="10">
      <c r="A10" s="4" t="inlineStr">
        <is>
          <t>Customer A</t>
        </is>
      </c>
    </row>
    <row r="11">
      <c r="A11" s="3" t="inlineStr">
        <is>
          <t>Concentration Risk [Line Items]</t>
        </is>
      </c>
    </row>
    <row r="12">
      <c r="A12" s="4" t="inlineStr">
        <is>
          <t>Amount due to suppliers</t>
        </is>
      </c>
      <c r="B12" s="5" t="n">
        <v>28651</v>
      </c>
      <c r="C12" s="5" t="n">
        <v>40120</v>
      </c>
    </row>
    <row r="13">
      <c r="A13" s="4" t="inlineStr">
        <is>
          <t>Customer A | Net sales</t>
        </is>
      </c>
    </row>
    <row r="14">
      <c r="A14" s="3" t="inlineStr">
        <is>
          <t>Concentration Risk [Line Items]</t>
        </is>
      </c>
    </row>
    <row r="15">
      <c r="A15" s="4" t="inlineStr">
        <is>
          <t>Concentration risk percentage</t>
        </is>
      </c>
      <c r="B15" s="4" t="inlineStr">
        <is>
          <t>20.80%</t>
        </is>
      </c>
      <c r="C15" s="4" t="inlineStr">
        <is>
          <t>16.40%</t>
        </is>
      </c>
    </row>
    <row r="16">
      <c r="A16" s="4" t="inlineStr">
        <is>
          <t>Customer B | Net sales</t>
        </is>
      </c>
    </row>
    <row r="17">
      <c r="A17" s="3" t="inlineStr">
        <is>
          <t>Concentration Risk [Line Items]</t>
        </is>
      </c>
    </row>
    <row r="18">
      <c r="A18" s="4" t="inlineStr">
        <is>
          <t>Concentration risk percentage</t>
        </is>
      </c>
      <c r="B18" s="4" t="inlineStr">
        <is>
          <t>13.90%</t>
        </is>
      </c>
      <c r="C18" s="4" t="inlineStr">
        <is>
          <t>10.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BALANCE SHEETS</t>
        </is>
      </c>
    </row>
    <row r="3">
      <c r="A3" s="4" t="inlineStr">
        <is>
          <t>Discount on convertible promissory notes</t>
        </is>
      </c>
      <c r="B3" s="5" t="n">
        <v>1277255</v>
      </c>
      <c r="C3" s="5" t="n">
        <v>0</v>
      </c>
    </row>
    <row r="4">
      <c r="A4" s="4" t="inlineStr">
        <is>
          <t>Preference shares, shares authorized</t>
        </is>
      </c>
      <c r="B4" s="6" t="n">
        <v>1000000</v>
      </c>
      <c r="C4" s="6" t="n">
        <v>1000000</v>
      </c>
    </row>
    <row r="5">
      <c r="A5" s="4" t="inlineStr">
        <is>
          <t>Preference shares, shares outstanding</t>
        </is>
      </c>
      <c r="B5" s="6" t="n">
        <v>500000</v>
      </c>
      <c r="C5" s="6" t="n">
        <v>500000</v>
      </c>
    </row>
    <row r="6">
      <c r="A6" s="4" t="inlineStr">
        <is>
          <t>Common shares, par value</t>
        </is>
      </c>
      <c r="B6" s="7" t="n">
        <v>1e-05</v>
      </c>
      <c r="C6" s="7" t="n">
        <v>1e-05</v>
      </c>
    </row>
    <row r="7">
      <c r="A7" s="4" t="inlineStr">
        <is>
          <t>Common shares, shares authorized</t>
        </is>
      </c>
      <c r="B7" s="6" t="n">
        <v>125000000</v>
      </c>
      <c r="C7" s="6" t="n">
        <v>50000000</v>
      </c>
    </row>
    <row r="8">
      <c r="A8" s="4" t="inlineStr">
        <is>
          <t>Common Stock, Shares, Outstanding</t>
        </is>
      </c>
      <c r="B8" s="6" t="n">
        <v>27175800</v>
      </c>
      <c r="C8" s="6" t="n">
        <v>1790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isclosure of Fair Value (Details) - USD ($)</t>
        </is>
      </c>
      <c r="B1" s="2" t="inlineStr">
        <is>
          <t>Dec. 31, 2020</t>
        </is>
      </c>
      <c r="C1" s="2" t="inlineStr">
        <is>
          <t>Dec. 31, 2019</t>
        </is>
      </c>
    </row>
    <row r="2">
      <c r="A2" s="3" t="inlineStr">
        <is>
          <t>Fair Value, Balance Sheet Grouping, Financial Statement Captions [Line Items]</t>
        </is>
      </c>
    </row>
    <row r="3">
      <c r="A3" s="4" t="inlineStr">
        <is>
          <t>Derivative liabilities - convertible promissory notes</t>
        </is>
      </c>
      <c r="B3" s="5" t="n">
        <v>831852</v>
      </c>
    </row>
    <row r="4">
      <c r="A4" s="4" t="inlineStr">
        <is>
          <t>Total fair value</t>
        </is>
      </c>
      <c r="B4" s="6" t="n">
        <v>831852</v>
      </c>
      <c r="C4" s="5" t="n">
        <v>1444761</v>
      </c>
    </row>
    <row r="5">
      <c r="A5" s="4" t="inlineStr">
        <is>
          <t>KISS liability - related party</t>
        </is>
      </c>
    </row>
    <row r="6">
      <c r="A6" s="3" t="inlineStr">
        <is>
          <t>Fair Value, Balance Sheet Grouping, Financial Statement Captions [Line Items]</t>
        </is>
      </c>
    </row>
    <row r="7">
      <c r="A7" s="4" t="inlineStr">
        <is>
          <t>Total fair value</t>
        </is>
      </c>
      <c r="C7" s="6" t="n">
        <v>1444761</v>
      </c>
    </row>
    <row r="8">
      <c r="A8" s="4" t="inlineStr">
        <is>
          <t>Level 1</t>
        </is>
      </c>
    </row>
    <row r="9">
      <c r="A9" s="3" t="inlineStr">
        <is>
          <t>Fair Value, Balance Sheet Grouping, Financial Statement Captions [Line Items]</t>
        </is>
      </c>
    </row>
    <row r="10">
      <c r="A10" s="4" t="inlineStr">
        <is>
          <t>Derivative liabilities - convertible promissory notes</t>
        </is>
      </c>
      <c r="B10" s="6" t="n">
        <v>0</v>
      </c>
    </row>
    <row r="11">
      <c r="A11" s="4" t="inlineStr">
        <is>
          <t>Total fair value</t>
        </is>
      </c>
      <c r="B11" s="6" t="n">
        <v>0</v>
      </c>
      <c r="C11" s="6" t="n">
        <v>0</v>
      </c>
    </row>
    <row r="12">
      <c r="A12" s="4" t="inlineStr">
        <is>
          <t>Level 1 | KISS liability - related party</t>
        </is>
      </c>
    </row>
    <row r="13">
      <c r="A13" s="3" t="inlineStr">
        <is>
          <t>Fair Value, Balance Sheet Grouping, Financial Statement Captions [Line Items]</t>
        </is>
      </c>
    </row>
    <row r="14">
      <c r="A14" s="4" t="inlineStr">
        <is>
          <t>Total fair value</t>
        </is>
      </c>
      <c r="C14" s="6" t="n">
        <v>0</v>
      </c>
    </row>
    <row r="15">
      <c r="A15" s="4" t="inlineStr">
        <is>
          <t>Level 2</t>
        </is>
      </c>
    </row>
    <row r="16">
      <c r="A16" s="3" t="inlineStr">
        <is>
          <t>Fair Value, Balance Sheet Grouping, Financial Statement Captions [Line Items]</t>
        </is>
      </c>
    </row>
    <row r="17">
      <c r="A17" s="4" t="inlineStr">
        <is>
          <t>Derivative liabilities - convertible promissory notes</t>
        </is>
      </c>
      <c r="B17" s="6" t="n">
        <v>0</v>
      </c>
    </row>
    <row r="18">
      <c r="A18" s="4" t="inlineStr">
        <is>
          <t>Total fair value</t>
        </is>
      </c>
      <c r="B18" s="6" t="n">
        <v>0</v>
      </c>
      <c r="C18" s="6" t="n">
        <v>0</v>
      </c>
    </row>
    <row r="19">
      <c r="A19" s="4" t="inlineStr">
        <is>
          <t>Level 2 | KISS liability - related party</t>
        </is>
      </c>
    </row>
    <row r="20">
      <c r="A20" s="3" t="inlineStr">
        <is>
          <t>Fair Value, Balance Sheet Grouping, Financial Statement Captions [Line Items]</t>
        </is>
      </c>
    </row>
    <row r="21">
      <c r="A21" s="4" t="inlineStr">
        <is>
          <t>Total fair value</t>
        </is>
      </c>
      <c r="C21" s="6" t="n">
        <v>0</v>
      </c>
    </row>
    <row r="22">
      <c r="A22" s="4" t="inlineStr">
        <is>
          <t>Level 3</t>
        </is>
      </c>
    </row>
    <row r="23">
      <c r="A23" s="3" t="inlineStr">
        <is>
          <t>Fair Value, Balance Sheet Grouping, Financial Statement Captions [Line Items]</t>
        </is>
      </c>
    </row>
    <row r="24">
      <c r="A24" s="4" t="inlineStr">
        <is>
          <t>Derivative liabilities - convertible promissory notes</t>
        </is>
      </c>
      <c r="B24" s="6" t="n">
        <v>831852</v>
      </c>
    </row>
    <row r="25">
      <c r="A25" s="4" t="inlineStr">
        <is>
          <t>Total fair value</t>
        </is>
      </c>
      <c r="B25" s="5" t="n">
        <v>831852</v>
      </c>
      <c r="C25" s="6" t="n">
        <v>1444761</v>
      </c>
    </row>
    <row r="26">
      <c r="A26" s="4" t="inlineStr">
        <is>
          <t>Level 3 | KISS liability - related party</t>
        </is>
      </c>
    </row>
    <row r="27">
      <c r="A27" s="3" t="inlineStr">
        <is>
          <t>Fair Value, Balance Sheet Grouping, Financial Statement Captions [Line Items]</t>
        </is>
      </c>
    </row>
    <row r="28">
      <c r="A28" s="4" t="inlineStr">
        <is>
          <t>Total fair value</t>
        </is>
      </c>
      <c r="C28" s="5" t="n">
        <v>14447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Level 3 liabilities measured at fair value on a recurring basis (Details) - USD ($)</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Beginning balance</t>
        </is>
      </c>
      <c r="B4" s="5" t="n">
        <v>1444761</v>
      </c>
      <c r="C4" s="5" t="n">
        <v>1621805</v>
      </c>
    </row>
    <row r="5">
      <c r="A5" s="4" t="inlineStr">
        <is>
          <t>Net unrealized gain</t>
        </is>
      </c>
      <c r="B5" s="6" t="n">
        <v>-63629</v>
      </c>
      <c r="C5" s="6" t="n">
        <v>20898</v>
      </c>
    </row>
    <row r="6">
      <c r="A6" s="4" t="inlineStr">
        <is>
          <t>Derivative liabilities in conjunction with convertible promissory notes</t>
        </is>
      </c>
      <c r="B6" s="6" t="n">
        <v>903265</v>
      </c>
    </row>
    <row r="7">
      <c r="A7" s="4" t="inlineStr">
        <is>
          <t>Conversion to common shares/restricted common shares</t>
        </is>
      </c>
      <c r="B7" s="6" t="n">
        <v>-1452545</v>
      </c>
      <c r="C7" s="6" t="n">
        <v>-197942</v>
      </c>
    </row>
    <row r="8">
      <c r="A8" s="4" t="inlineStr">
        <is>
          <t>Fair value, Ending balance</t>
        </is>
      </c>
      <c r="B8" s="5" t="n">
        <v>831852</v>
      </c>
      <c r="C8" s="5" t="n">
        <v>144476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t>
        </is>
      </c>
    </row>
    <row r="4">
      <c r="A4" s="3" t="inlineStr">
        <is>
          <t>Property, Plant and Equipment [Line Items]</t>
        </is>
      </c>
    </row>
    <row r="5">
      <c r="A5" s="4" t="inlineStr">
        <is>
          <t>Estimated useful life</t>
        </is>
      </c>
      <c r="B5" s="4" t="inlineStr">
        <is>
          <t>40 years</t>
        </is>
      </c>
    </row>
    <row r="6">
      <c r="A6" s="4" t="inlineStr">
        <is>
          <t>Furniture and equipment | Minimum</t>
        </is>
      </c>
    </row>
    <row r="7">
      <c r="A7" s="3" t="inlineStr">
        <is>
          <t>Property, Plant and Equipment [Line Items]</t>
        </is>
      </c>
    </row>
    <row r="8">
      <c r="A8" s="4" t="inlineStr">
        <is>
          <t>Estimated useful life</t>
        </is>
      </c>
      <c r="B8" s="4" t="inlineStr">
        <is>
          <t>3 years</t>
        </is>
      </c>
    </row>
    <row r="9">
      <c r="A9" s="4" t="inlineStr">
        <is>
          <t>Furniture and equipment | Maximum</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0</t>
        </is>
      </c>
      <c r="C2" s="2" t="inlineStr">
        <is>
          <t>Dec. 31, 2019</t>
        </is>
      </c>
    </row>
    <row r="3">
      <c r="A3" s="3" t="inlineStr">
        <is>
          <t>SUMMARY OF SIGNIFICANT ACCOUNTING POLICIES</t>
        </is>
      </c>
    </row>
    <row r="4">
      <c r="A4" s="4" t="inlineStr">
        <is>
          <t>Deferred offering costs</t>
        </is>
      </c>
      <c r="B4" s="5" t="n">
        <v>20061</v>
      </c>
      <c r="C4" s="5" t="n">
        <v>25580</v>
      </c>
    </row>
    <row r="5">
      <c r="A5" s="4" t="inlineStr">
        <is>
          <t>Additional offering costs incurred</t>
        </is>
      </c>
      <c r="B5" s="6" t="n">
        <v>60021</v>
      </c>
    </row>
    <row r="6">
      <c r="A6" s="4" t="inlineStr">
        <is>
          <t>Offering costs reclassified to additional paid in capital</t>
        </is>
      </c>
      <c r="B6" s="6" t="n">
        <v>65000</v>
      </c>
    </row>
    <row r="7">
      <c r="A7" s="4" t="inlineStr">
        <is>
          <t>Impairment loss</t>
        </is>
      </c>
      <c r="B7" s="6" t="n">
        <v>0</v>
      </c>
      <c r="C7" s="6" t="n">
        <v>0</v>
      </c>
    </row>
    <row r="8">
      <c r="A8" s="4" t="inlineStr">
        <is>
          <t>Accounts Payable and Accrued Liabilities, Current</t>
        </is>
      </c>
      <c r="B8" s="6" t="n">
        <v>115490</v>
      </c>
    </row>
    <row r="9">
      <c r="A9" s="4" t="inlineStr">
        <is>
          <t>Other Operating Income (Expense), Net</t>
        </is>
      </c>
      <c r="B9" s="6" t="n">
        <v>431766</v>
      </c>
    </row>
    <row r="10">
      <c r="A10" s="4" t="inlineStr">
        <is>
          <t>Deferred Tax Assets, Valuation Allowance</t>
        </is>
      </c>
      <c r="B10" s="6" t="n">
        <v>379812</v>
      </c>
    </row>
    <row r="11">
      <c r="A11" s="4" t="inlineStr">
        <is>
          <t>Accruals for interest and penalties on unrecognized tax benefits</t>
        </is>
      </c>
      <c r="B11" s="6" t="n">
        <v>0</v>
      </c>
      <c r="C11" s="6" t="n">
        <v>0</v>
      </c>
    </row>
    <row r="12">
      <c r="A12" s="4" t="inlineStr">
        <is>
          <t>Deferred tax assets</t>
        </is>
      </c>
      <c r="B12" s="6" t="n">
        <v>547256</v>
      </c>
      <c r="C12" s="6" t="n">
        <v>1674444</v>
      </c>
    </row>
    <row r="13">
      <c r="A13" s="4" t="inlineStr">
        <is>
          <t>Increase in net operating loss carry forward</t>
        </is>
      </c>
      <c r="B13" s="5" t="n">
        <v>1062772</v>
      </c>
      <c r="C13" s="6" t="n">
        <v>673257</v>
      </c>
    </row>
    <row r="14">
      <c r="A14" s="4" t="inlineStr">
        <is>
          <t>Statutory tax rate (as a percent)</t>
        </is>
      </c>
      <c r="B14" s="4" t="inlineStr">
        <is>
          <t>21.00%</t>
        </is>
      </c>
    </row>
    <row r="15">
      <c r="A15" s="4" t="inlineStr">
        <is>
          <t>Total net loss operating carry forward</t>
        </is>
      </c>
      <c r="B15" s="5" t="n">
        <v>2536907</v>
      </c>
      <c r="C15" s="6" t="n">
        <v>1474135</v>
      </c>
    </row>
    <row r="16">
      <c r="A16" s="4" t="inlineStr">
        <is>
          <t>Sales tax payable</t>
        </is>
      </c>
      <c r="B16" s="6" t="n">
        <v>58000</v>
      </c>
      <c r="C16" s="6" t="n">
        <v>62000</v>
      </c>
    </row>
    <row r="17">
      <c r="A17" s="4" t="inlineStr">
        <is>
          <t>Warranty liability</t>
        </is>
      </c>
      <c r="B17" s="6" t="n">
        <v>17483</v>
      </c>
      <c r="C17" s="6" t="n">
        <v>16183</v>
      </c>
    </row>
    <row r="18">
      <c r="A18" s="4" t="inlineStr">
        <is>
          <t>Advertising expense</t>
        </is>
      </c>
      <c r="B18" s="6" t="n">
        <v>0</v>
      </c>
      <c r="C18" s="6" t="n">
        <v>0</v>
      </c>
    </row>
    <row r="19">
      <c r="A19" s="4" t="inlineStr">
        <is>
          <t>Research and development cost</t>
        </is>
      </c>
      <c r="B19" s="5" t="n">
        <v>31600</v>
      </c>
      <c r="C19" s="5" t="n">
        <v>82849</v>
      </c>
    </row>
    <row r="20">
      <c r="A20" s="4" t="inlineStr">
        <is>
          <t>Stock options, warrants and convertible promissory notes with underlying shares</t>
        </is>
      </c>
      <c r="B20" s="6" t="n">
        <v>38039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ery of Property and Equipment (Details) - USD ($)</t>
        </is>
      </c>
      <c r="B1" s="2" t="inlineStr">
        <is>
          <t>Dec. 31, 2020</t>
        </is>
      </c>
      <c r="C1" s="2" t="inlineStr">
        <is>
          <t>Dec. 31, 2019</t>
        </is>
      </c>
    </row>
    <row r="2">
      <c r="A2" s="3" t="inlineStr">
        <is>
          <t>Property, Plant and Equipment [Line Items]</t>
        </is>
      </c>
    </row>
    <row r="3">
      <c r="A3" s="4" t="inlineStr">
        <is>
          <t>Total</t>
        </is>
      </c>
      <c r="B3" s="5" t="n">
        <v>899987</v>
      </c>
      <c r="C3" s="5" t="n">
        <v>899987</v>
      </c>
    </row>
    <row r="4">
      <c r="A4" s="4" t="inlineStr">
        <is>
          <t>Less: accumulated depreciation and amortization</t>
        </is>
      </c>
      <c r="B4" s="6" t="n">
        <v>-150768</v>
      </c>
      <c r="C4" s="6" t="n">
        <v>-128893</v>
      </c>
    </row>
    <row r="5">
      <c r="A5" s="4" t="inlineStr">
        <is>
          <t>Property, Plant and Equipment, Net, Total</t>
        </is>
      </c>
      <c r="B5" s="6" t="n">
        <v>749219</v>
      </c>
      <c r="C5" s="6" t="n">
        <v>771094</v>
      </c>
    </row>
    <row r="6">
      <c r="A6" s="4" t="inlineStr">
        <is>
          <t>Building</t>
        </is>
      </c>
    </row>
    <row r="7">
      <c r="A7" s="3" t="inlineStr">
        <is>
          <t>Property, Plant and Equipment [Line Items]</t>
        </is>
      </c>
    </row>
    <row r="8">
      <c r="A8" s="4" t="inlineStr">
        <is>
          <t>Total</t>
        </is>
      </c>
      <c r="B8" s="6" t="n">
        <v>875000</v>
      </c>
      <c r="C8" s="6" t="n">
        <v>875000</v>
      </c>
    </row>
    <row r="9">
      <c r="A9" s="4" t="inlineStr">
        <is>
          <t>Furniture and equipment</t>
        </is>
      </c>
    </row>
    <row r="10">
      <c r="A10" s="3" t="inlineStr">
        <is>
          <t>Property, Plant and Equipment [Line Items]</t>
        </is>
      </c>
    </row>
    <row r="11">
      <c r="A11" s="4" t="inlineStr">
        <is>
          <t>Total</t>
        </is>
      </c>
      <c r="B11" s="5" t="n">
        <v>24987</v>
      </c>
      <c r="C11" s="5" t="n">
        <v>249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0</t>
        </is>
      </c>
      <c r="C2" s="2" t="inlineStr">
        <is>
          <t>Dec. 31, 2019</t>
        </is>
      </c>
    </row>
    <row r="3">
      <c r="A3" s="3" t="inlineStr">
        <is>
          <t>PROPERTY AND EQUIPMENT</t>
        </is>
      </c>
    </row>
    <row r="4">
      <c r="A4" s="4" t="inlineStr">
        <is>
          <t>Depreciation and amortization expense</t>
        </is>
      </c>
      <c r="B4" s="5" t="n">
        <v>21875</v>
      </c>
      <c r="C4" s="5" t="n">
        <v>244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Dec. 31, 2020</t>
        </is>
      </c>
      <c r="C1" s="2" t="inlineStr">
        <is>
          <t>Dec. 31, 2019</t>
        </is>
      </c>
    </row>
    <row r="2">
      <c r="A2" s="3" t="inlineStr">
        <is>
          <t>NOTES PAYABLE</t>
        </is>
      </c>
    </row>
    <row r="3">
      <c r="A3" s="4" t="inlineStr">
        <is>
          <t>Fair Value of Common Stock</t>
        </is>
      </c>
      <c r="B3" s="5" t="n">
        <v>42969</v>
      </c>
    </row>
    <row r="4">
      <c r="A4" s="4" t="inlineStr">
        <is>
          <t>Fair Value of Warrants</t>
        </is>
      </c>
      <c r="B4" s="6" t="n">
        <v>48231</v>
      </c>
    </row>
    <row r="5">
      <c r="A5" s="4" t="inlineStr">
        <is>
          <t>Principal Amount</t>
        </is>
      </c>
      <c r="B5" s="6" t="n">
        <v>1534653</v>
      </c>
      <c r="C5" s="5" t="n">
        <v>50000</v>
      </c>
    </row>
    <row r="6">
      <c r="A6" s="4" t="inlineStr">
        <is>
          <t>Debt discount balance</t>
        </is>
      </c>
      <c r="B6" s="6" t="n">
        <v>-1277255</v>
      </c>
    </row>
    <row r="7">
      <c r="A7" s="4" t="inlineStr">
        <is>
          <t>Net Notes balance</t>
        </is>
      </c>
      <c r="B7" s="5" t="n">
        <v>257398</v>
      </c>
      <c r="C7"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W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s>
  <sheetData>
    <row r="1">
      <c r="A1" s="1" t="inlineStr">
        <is>
          <t>NOTES PAYABLE - Additional Information (Details) - USD ($)</t>
        </is>
      </c>
      <c r="B1" s="2" t="inlineStr">
        <is>
          <t>Dec. 14, 2020</t>
        </is>
      </c>
      <c r="C1" s="2" t="inlineStr">
        <is>
          <t>Dec. 03, 2020</t>
        </is>
      </c>
      <c r="D1" s="2" t="inlineStr">
        <is>
          <t>Dec. 01, 2020</t>
        </is>
      </c>
      <c r="E1" s="2" t="inlineStr">
        <is>
          <t>Nov. 03, 2020</t>
        </is>
      </c>
      <c r="F1" s="2" t="inlineStr">
        <is>
          <t>Oct. 22, 2020</t>
        </is>
      </c>
      <c r="G1" s="2" t="inlineStr">
        <is>
          <t>Sep. 28, 2020</t>
        </is>
      </c>
      <c r="H1" s="2" t="inlineStr">
        <is>
          <t>Aug. 10, 2020</t>
        </is>
      </c>
      <c r="I1" s="2" t="inlineStr">
        <is>
          <t>Jun. 04, 2020</t>
        </is>
      </c>
      <c r="J1" s="2" t="inlineStr">
        <is>
          <t>Dec. 31, 2020</t>
        </is>
      </c>
      <c r="K1" s="2" t="inlineStr">
        <is>
          <t>Oct. 31, 2020</t>
        </is>
      </c>
      <c r="L1" s="2" t="inlineStr">
        <is>
          <t>Sep. 30, 2020</t>
        </is>
      </c>
      <c r="M1" s="2" t="inlineStr">
        <is>
          <t>Aug. 31, 2020</t>
        </is>
      </c>
      <c r="N1" s="2" t="inlineStr">
        <is>
          <t>Jul. 31, 2020</t>
        </is>
      </c>
      <c r="O1" s="2" t="inlineStr">
        <is>
          <t>Jun. 30, 2020</t>
        </is>
      </c>
      <c r="P1" s="2" t="inlineStr">
        <is>
          <t>Apr. 30, 2020</t>
        </is>
      </c>
      <c r="Q1" s="2" t="inlineStr">
        <is>
          <t>Feb. 29, 2020</t>
        </is>
      </c>
      <c r="R1" s="2" t="inlineStr">
        <is>
          <t>Oct. 31, 2019</t>
        </is>
      </c>
      <c r="S1" s="2" t="inlineStr">
        <is>
          <t>May 31, 2018</t>
        </is>
      </c>
      <c r="T1" s="2" t="inlineStr">
        <is>
          <t>Mar. 31, 2020</t>
        </is>
      </c>
      <c r="U1" s="2" t="inlineStr">
        <is>
          <t>Dec. 31, 2021</t>
        </is>
      </c>
      <c r="V1" s="2" t="inlineStr">
        <is>
          <t>Dec. 31, 2020</t>
        </is>
      </c>
      <c r="W1" s="2" t="inlineStr">
        <is>
          <t>Dec. 31, 2019</t>
        </is>
      </c>
    </row>
    <row r="2">
      <c r="A2" s="3" t="inlineStr">
        <is>
          <t>Debt Instrument [Line Items]</t>
        </is>
      </c>
    </row>
    <row r="3">
      <c r="A3" s="4" t="inlineStr">
        <is>
          <t>Long-term Debt</t>
        </is>
      </c>
      <c r="J3" s="5" t="n">
        <v>732266</v>
      </c>
      <c r="V3" s="5" t="n">
        <v>732266</v>
      </c>
    </row>
    <row r="4">
      <c r="A4" s="4" t="inlineStr">
        <is>
          <t>Interest expense</t>
        </is>
      </c>
      <c r="V4" s="6" t="n">
        <v>769591</v>
      </c>
      <c r="W4" s="5" t="n">
        <v>54814</v>
      </c>
    </row>
    <row r="5">
      <c r="A5" s="4" t="inlineStr">
        <is>
          <t>Debt Conversion, Converted Instrument, Amount</t>
        </is>
      </c>
      <c r="V5" s="6" t="n">
        <v>118800</v>
      </c>
      <c r="W5" s="5" t="n">
        <v>44000</v>
      </c>
    </row>
    <row r="6">
      <c r="A6" s="4" t="inlineStr">
        <is>
          <t>Debt Instrument, Unamortized Discount</t>
        </is>
      </c>
      <c r="J6" s="5" t="n">
        <v>1277255</v>
      </c>
      <c r="V6" s="5" t="n">
        <v>1277255</v>
      </c>
    </row>
    <row r="7">
      <c r="A7" s="4" t="inlineStr">
        <is>
          <t>Remaining shares reserved for conversion</t>
        </is>
      </c>
      <c r="V7" s="6" t="n">
        <v>3395190</v>
      </c>
    </row>
    <row r="8">
      <c r="A8" s="4" t="inlineStr">
        <is>
          <t>Debt Instrument Increase Percent , Event of Default</t>
        </is>
      </c>
      <c r="J8" s="4" t="inlineStr">
        <is>
          <t>120.00%</t>
        </is>
      </c>
      <c r="V8" s="4" t="inlineStr">
        <is>
          <t>120.00%</t>
        </is>
      </c>
    </row>
    <row r="9">
      <c r="A9" s="4" t="inlineStr">
        <is>
          <t>Debt Instrument Conversion Price, Percent on Share Price, Event of Default</t>
        </is>
      </c>
      <c r="J9" s="4" t="inlineStr">
        <is>
          <t>60.00%</t>
        </is>
      </c>
      <c r="V9" s="4" t="inlineStr">
        <is>
          <t>60.00%</t>
        </is>
      </c>
    </row>
    <row r="10">
      <c r="A10" s="4" t="inlineStr">
        <is>
          <t>Debt Instrument Event of Default Number of Trading Days Lowest Base</t>
        </is>
      </c>
      <c r="V10" s="4" t="inlineStr">
        <is>
          <t>25 days</t>
        </is>
      </c>
    </row>
    <row r="11">
      <c r="A11" s="4" t="inlineStr">
        <is>
          <t>Stock Issued During Period, Shares, New Issues</t>
        </is>
      </c>
      <c r="H11" s="6" t="n">
        <v>900000</v>
      </c>
      <c r="J11" s="6" t="n">
        <v>3759</v>
      </c>
      <c r="K11" s="6" t="n">
        <v>26316</v>
      </c>
      <c r="O11" s="6" t="n">
        <v>142857</v>
      </c>
      <c r="Q11" s="6" t="n">
        <v>200000</v>
      </c>
      <c r="T11" s="6" t="n">
        <v>10355</v>
      </c>
      <c r="W11" s="6" t="n">
        <v>146759</v>
      </c>
    </row>
    <row r="12">
      <c r="A12" s="4" t="inlineStr">
        <is>
          <t>Class of Warrant or Right, Number of Securities Called by Warrants or Rights</t>
        </is>
      </c>
      <c r="O12" s="6" t="n">
        <v>250000</v>
      </c>
    </row>
    <row r="13">
      <c r="A13" s="4" t="inlineStr">
        <is>
          <t>Class of Warrant or Right, Exercise Price of Warrants or Rights</t>
        </is>
      </c>
      <c r="D13" s="8" t="n">
        <v>1.5</v>
      </c>
      <c r="I13" s="5" t="n">
        <v>1</v>
      </c>
      <c r="J13" s="8" t="n">
        <v>0.55</v>
      </c>
      <c r="O13" s="8" t="n">
        <v>0.35</v>
      </c>
      <c r="V13" s="8" t="n">
        <v>0.55</v>
      </c>
    </row>
    <row r="14">
      <c r="A14" s="4" t="inlineStr">
        <is>
          <t>Amortization of debt discount and day 1 derivative loss</t>
        </is>
      </c>
      <c r="U14" s="5" t="n">
        <v>1277255</v>
      </c>
      <c r="V14" s="5" t="n">
        <v>684901</v>
      </c>
    </row>
    <row r="15">
      <c r="A15" s="4" t="inlineStr">
        <is>
          <t>Additional interest expense</t>
        </is>
      </c>
      <c r="V15" s="6" t="n">
        <v>39285</v>
      </c>
    </row>
    <row r="16">
      <c r="A16" s="4" t="inlineStr">
        <is>
          <t>Debt Instrument, Interest Rate, Stated Percentage</t>
        </is>
      </c>
      <c r="E16" s="4" t="inlineStr">
        <is>
          <t>8.00%</t>
        </is>
      </c>
    </row>
    <row r="17">
      <c r="A17" s="4" t="inlineStr">
        <is>
          <t>Warrants Issued</t>
        </is>
      </c>
      <c r="D17" s="6" t="n">
        <v>135000</v>
      </c>
      <c r="I17" s="6" t="n">
        <v>250000</v>
      </c>
      <c r="J17" s="6" t="n">
        <v>135000</v>
      </c>
    </row>
    <row r="18">
      <c r="A18" s="4" t="inlineStr">
        <is>
          <t>Fair value of warrant</t>
        </is>
      </c>
      <c r="D18" s="5" t="n">
        <v>190144</v>
      </c>
    </row>
    <row r="19">
      <c r="A19" s="4" t="inlineStr">
        <is>
          <t>Investor</t>
        </is>
      </c>
    </row>
    <row r="20">
      <c r="A20" s="3" t="inlineStr">
        <is>
          <t>Debt Instrument [Line Items]</t>
        </is>
      </c>
    </row>
    <row r="21">
      <c r="A21" s="4" t="inlineStr">
        <is>
          <t>Stock Issued During Period, Shares, New Issues</t>
        </is>
      </c>
      <c r="O21" s="6" t="n">
        <v>100000</v>
      </c>
    </row>
    <row r="22">
      <c r="A22" s="4" t="inlineStr">
        <is>
          <t>Future Revenue Sale Agreement</t>
        </is>
      </c>
    </row>
    <row r="23">
      <c r="A23" s="3" t="inlineStr">
        <is>
          <t>Debt Instrument [Line Items]</t>
        </is>
      </c>
    </row>
    <row r="24">
      <c r="A24" s="4" t="inlineStr">
        <is>
          <t>Fair Value of Revenue Sales</t>
        </is>
      </c>
      <c r="R24" s="5" t="n">
        <v>73336</v>
      </c>
    </row>
    <row r="25">
      <c r="A25" s="4" t="inlineStr">
        <is>
          <t>Purchase Price</t>
        </is>
      </c>
      <c r="R25" s="6" t="n">
        <v>50500</v>
      </c>
    </row>
    <row r="26">
      <c r="A26" s="4" t="inlineStr">
        <is>
          <t>Transaction Fee</t>
        </is>
      </c>
      <c r="R26" s="6" t="n">
        <v>3115</v>
      </c>
    </row>
    <row r="27">
      <c r="A27" s="4" t="inlineStr">
        <is>
          <t>Proceeds from Sale of Future Revenue</t>
        </is>
      </c>
      <c r="R27" s="6" t="n">
        <v>47385</v>
      </c>
    </row>
    <row r="28">
      <c r="A28" s="4" t="inlineStr">
        <is>
          <t>Accounts Payable and Accrued Liabilities</t>
        </is>
      </c>
    </row>
    <row r="29">
      <c r="A29" s="3" t="inlineStr">
        <is>
          <t>Debt Instrument [Line Items]</t>
        </is>
      </c>
    </row>
    <row r="30">
      <c r="A30" s="4" t="inlineStr">
        <is>
          <t>Additional interest expense</t>
        </is>
      </c>
      <c r="V30" s="6" t="n">
        <v>30485</v>
      </c>
    </row>
    <row r="31">
      <c r="A31" s="4" t="inlineStr">
        <is>
          <t>Vendor</t>
        </is>
      </c>
    </row>
    <row r="32">
      <c r="A32" s="3" t="inlineStr">
        <is>
          <t>Debt Instrument [Line Items]</t>
        </is>
      </c>
    </row>
    <row r="33">
      <c r="A33" s="4" t="inlineStr">
        <is>
          <t>Interest Payable</t>
        </is>
      </c>
      <c r="J33" s="5" t="n">
        <v>8348</v>
      </c>
      <c r="V33" s="6" t="n">
        <v>8348</v>
      </c>
    </row>
    <row r="34">
      <c r="A34" s="4" t="inlineStr">
        <is>
          <t>Interest expense</t>
        </is>
      </c>
      <c r="V34" s="6" t="n">
        <v>1703</v>
      </c>
      <c r="W34" s="5" t="n">
        <v>2507</v>
      </c>
    </row>
    <row r="35">
      <c r="A35" s="4" t="inlineStr">
        <is>
          <t>Notes Payable, Other Payables</t>
        </is>
      </c>
    </row>
    <row r="36">
      <c r="A36" s="3" t="inlineStr">
        <is>
          <t>Debt Instrument [Line Items]</t>
        </is>
      </c>
    </row>
    <row r="37">
      <c r="A37" s="4" t="inlineStr">
        <is>
          <t>Debt Instrument, Convertible, Beneficial Conversion Feature</t>
        </is>
      </c>
      <c r="I37" s="5" t="n">
        <v>8800</v>
      </c>
    </row>
    <row r="38">
      <c r="A38" s="4" t="inlineStr">
        <is>
          <t>Notes Payable, Other Payables | Vendor</t>
        </is>
      </c>
    </row>
    <row r="39">
      <c r="A39" s="3" t="inlineStr">
        <is>
          <t>Debt Instrument [Line Items]</t>
        </is>
      </c>
    </row>
    <row r="40">
      <c r="A40" s="4" t="inlineStr">
        <is>
          <t>Debt Instrument, Face Amount</t>
        </is>
      </c>
      <c r="S40" s="5" t="n">
        <v>43692</v>
      </c>
    </row>
    <row r="41">
      <c r="A41" s="4" t="inlineStr">
        <is>
          <t>Debt Instrument, Periodic Payment</t>
        </is>
      </c>
      <c r="V41" s="6" t="n">
        <v>5461</v>
      </c>
    </row>
    <row r="42">
      <c r="A42" s="4" t="inlineStr">
        <is>
          <t>Long-term Debt</t>
        </is>
      </c>
      <c r="J42" s="6" t="n">
        <v>12846</v>
      </c>
      <c r="V42" s="6" t="n">
        <v>12846</v>
      </c>
      <c r="W42" s="6" t="n">
        <v>18846</v>
      </c>
    </row>
    <row r="43">
      <c r="A43" s="4" t="inlineStr">
        <is>
          <t>Future Revenue Sale Advance | Future Revenue Sale Agreement</t>
        </is>
      </c>
    </row>
    <row r="44">
      <c r="A44" s="3" t="inlineStr">
        <is>
          <t>Debt Instrument [Line Items]</t>
        </is>
      </c>
    </row>
    <row r="45">
      <c r="A45" s="4" t="inlineStr">
        <is>
          <t>Debt Instrument, Face Amount</t>
        </is>
      </c>
      <c r="R45" s="6" t="n">
        <v>73336</v>
      </c>
    </row>
    <row r="46">
      <c r="A46" s="4" t="inlineStr">
        <is>
          <t>Debt Instrument, Periodic Payment</t>
        </is>
      </c>
      <c r="R46" s="5" t="n">
        <v>375</v>
      </c>
    </row>
    <row r="47">
      <c r="A47" s="4" t="inlineStr">
        <is>
          <t>Long-term Debt</t>
        </is>
      </c>
      <c r="J47" s="5" t="n">
        <v>0</v>
      </c>
      <c r="V47" s="5" t="n">
        <v>0</v>
      </c>
      <c r="W47" s="6" t="n">
        <v>40307</v>
      </c>
    </row>
    <row r="48">
      <c r="A48" s="4" t="inlineStr">
        <is>
          <t>PPP loan</t>
        </is>
      </c>
    </row>
    <row r="49">
      <c r="A49" s="3" t="inlineStr">
        <is>
          <t>Debt Instrument [Line Items]</t>
        </is>
      </c>
    </row>
    <row r="50">
      <c r="A50" s="4" t="inlineStr">
        <is>
          <t>Proceeds from Issuance of Debt</t>
        </is>
      </c>
      <c r="P50" s="5" t="n">
        <v>39500</v>
      </c>
    </row>
    <row r="51">
      <c r="A51" s="4" t="inlineStr">
        <is>
          <t>Debt Instrument, Term</t>
        </is>
      </c>
      <c r="P51" s="4" t="inlineStr">
        <is>
          <t>2 years</t>
        </is>
      </c>
    </row>
    <row r="52">
      <c r="A52" s="4" t="inlineStr">
        <is>
          <t>Shares issued upon conversion</t>
        </is>
      </c>
      <c r="R52" s="6" t="n">
        <v>39363</v>
      </c>
    </row>
    <row r="53">
      <c r="A53" s="4" t="inlineStr">
        <is>
          <t>Debt Instrument, Interest Rate, Stated Percentage</t>
        </is>
      </c>
      <c r="P53" s="4" t="inlineStr">
        <is>
          <t>1.00%</t>
        </is>
      </c>
      <c r="S53" s="4" t="inlineStr">
        <is>
          <t>8.00%</t>
        </is>
      </c>
    </row>
    <row r="54">
      <c r="A54" s="4" t="inlineStr">
        <is>
          <t>Convertible notes payable, issued in May 2018</t>
        </is>
      </c>
    </row>
    <row r="55">
      <c r="A55" s="3" t="inlineStr">
        <is>
          <t>Debt Instrument [Line Items]</t>
        </is>
      </c>
    </row>
    <row r="56">
      <c r="A56" s="4" t="inlineStr">
        <is>
          <t>Interest Payable</t>
        </is>
      </c>
      <c r="R56" s="5" t="n">
        <v>2948</v>
      </c>
    </row>
    <row r="57">
      <c r="A57" s="4" t="inlineStr">
        <is>
          <t>Debt Instrument, Convertible, Conversion Price</t>
        </is>
      </c>
      <c r="S57" s="8" t="n">
        <v>0.71</v>
      </c>
    </row>
    <row r="58">
      <c r="A58" s="4" t="inlineStr">
        <is>
          <t>Debt Conversion, Converted Instrument, Amount</t>
        </is>
      </c>
      <c r="R58" s="5" t="n">
        <v>25000</v>
      </c>
      <c r="S58" s="5" t="n">
        <v>25000</v>
      </c>
    </row>
    <row r="59">
      <c r="A59" s="4" t="inlineStr">
        <is>
          <t>Convertible notes payable, issued in December 2019</t>
        </is>
      </c>
    </row>
    <row r="60">
      <c r="A60" s="3" t="inlineStr">
        <is>
          <t>Debt Instrument [Line Items]</t>
        </is>
      </c>
    </row>
    <row r="61">
      <c r="A61" s="4" t="inlineStr">
        <is>
          <t>Debt Instrument, Face Amount</t>
        </is>
      </c>
      <c r="W61" s="5" t="n">
        <v>50000</v>
      </c>
    </row>
    <row r="62">
      <c r="A62" s="4" t="inlineStr">
        <is>
          <t>Debt Instrument, Convertible, Conversion Price</t>
        </is>
      </c>
      <c r="W62" s="8" t="n">
        <v>0.71</v>
      </c>
    </row>
    <row r="63">
      <c r="A63" s="4" t="inlineStr">
        <is>
          <t>Convertible notes payable, Issued in June 2020</t>
        </is>
      </c>
    </row>
    <row r="64">
      <c r="A64" s="3" t="inlineStr">
        <is>
          <t>Debt Instrument [Line Items]</t>
        </is>
      </c>
    </row>
    <row r="65">
      <c r="A65" s="4" t="inlineStr">
        <is>
          <t>Debt Instrument, Face Amount</t>
        </is>
      </c>
      <c r="O65" s="5" t="n">
        <v>110000</v>
      </c>
    </row>
    <row r="66">
      <c r="A66" s="4" t="inlineStr">
        <is>
          <t>Debt Instrument, Convertible, Conversion Price</t>
        </is>
      </c>
      <c r="O66" s="8" t="n">
        <v>0.35</v>
      </c>
    </row>
    <row r="67">
      <c r="A67" s="4" t="inlineStr">
        <is>
          <t>Convertible notes payable, Issued in June 2020 | Investor</t>
        </is>
      </c>
    </row>
    <row r="68">
      <c r="A68" s="3" t="inlineStr">
        <is>
          <t>Debt Instrument [Line Items]</t>
        </is>
      </c>
    </row>
    <row r="69">
      <c r="A69" s="4" t="inlineStr">
        <is>
          <t>Debt Instrument, Face Amount</t>
        </is>
      </c>
      <c r="O69" s="5" t="n">
        <v>110000</v>
      </c>
    </row>
    <row r="70">
      <c r="A70" s="4" t="inlineStr">
        <is>
          <t>Proceeds from Issuance of Debt</t>
        </is>
      </c>
      <c r="O70" s="5" t="n">
        <v>100000</v>
      </c>
    </row>
    <row r="71">
      <c r="A71" s="4" t="inlineStr">
        <is>
          <t>Debt Instrument, Convertible, Conversion Price</t>
        </is>
      </c>
      <c r="O71" s="8" t="n">
        <v>0.35</v>
      </c>
    </row>
    <row r="72">
      <c r="A72" s="4" t="inlineStr">
        <is>
          <t>Shares issued upon conversion</t>
        </is>
      </c>
      <c r="V72" s="6" t="n">
        <v>339429</v>
      </c>
    </row>
    <row r="73">
      <c r="A73" s="4" t="inlineStr">
        <is>
          <t>Debt Instrument, Unamortized Discount</t>
        </is>
      </c>
      <c r="O73" s="5" t="n">
        <v>10000</v>
      </c>
    </row>
    <row r="74">
      <c r="A74" s="4" t="inlineStr">
        <is>
          <t>Debt Instrument, Interest Rate, Stated Percentage</t>
        </is>
      </c>
      <c r="O74" s="4" t="inlineStr">
        <is>
          <t>8.00%</t>
        </is>
      </c>
    </row>
    <row r="75">
      <c r="A75" s="4" t="inlineStr">
        <is>
          <t>Convertible notes payable, Issued in July 2020 | Investor</t>
        </is>
      </c>
    </row>
    <row r="76">
      <c r="A76" s="3" t="inlineStr">
        <is>
          <t>Debt Instrument [Line Items]</t>
        </is>
      </c>
    </row>
    <row r="77">
      <c r="A77" s="4" t="inlineStr">
        <is>
          <t>Debt Instrument, Face Amount</t>
        </is>
      </c>
      <c r="N77" s="5" t="n">
        <v>107500</v>
      </c>
    </row>
    <row r="78">
      <c r="A78" s="4" t="inlineStr">
        <is>
          <t>Proceeds from Issuance of Debt</t>
        </is>
      </c>
      <c r="N78" s="5" t="n">
        <v>90000</v>
      </c>
    </row>
    <row r="79">
      <c r="A79" s="4" t="inlineStr">
        <is>
          <t>Debt Instrument, Convertible, Conversion Price</t>
        </is>
      </c>
      <c r="N79" s="8" t="n">
        <v>0.5</v>
      </c>
    </row>
    <row r="80">
      <c r="A80" s="4" t="inlineStr">
        <is>
          <t>Debt Instrument, Convertible, Beneficial Conversion Feature</t>
        </is>
      </c>
      <c r="N80" s="5" t="n">
        <v>90000</v>
      </c>
    </row>
    <row r="81">
      <c r="A81" s="4" t="inlineStr">
        <is>
          <t>Original issue discount</t>
        </is>
      </c>
      <c r="N81" s="6" t="n">
        <v>7500</v>
      </c>
    </row>
    <row r="82">
      <c r="A82" s="4" t="inlineStr">
        <is>
          <t>Legal fees</t>
        </is>
      </c>
      <c r="N82" s="5" t="n">
        <v>10000</v>
      </c>
    </row>
    <row r="83">
      <c r="A83" s="4" t="inlineStr">
        <is>
          <t>Debt Instrument, Interest Rate, Stated Percentage</t>
        </is>
      </c>
      <c r="N83" s="4" t="inlineStr">
        <is>
          <t>8.00%</t>
        </is>
      </c>
    </row>
    <row r="84">
      <c r="A84" s="4" t="inlineStr">
        <is>
          <t>Number of days in a year considered for determination of interest</t>
        </is>
      </c>
      <c r="N84" s="4" t="inlineStr">
        <is>
          <t>365 days</t>
        </is>
      </c>
    </row>
    <row r="85">
      <c r="A85" s="4" t="inlineStr">
        <is>
          <t>Interest on payment default (as a percent)</t>
        </is>
      </c>
      <c r="N85" s="4" t="inlineStr">
        <is>
          <t>18.00%</t>
        </is>
      </c>
    </row>
    <row r="86">
      <c r="A86" s="4" t="inlineStr">
        <is>
          <t>Convertible notes payable, Issued in August 2020, one | Investor</t>
        </is>
      </c>
    </row>
    <row r="87">
      <c r="A87" s="3" t="inlineStr">
        <is>
          <t>Debt Instrument [Line Items]</t>
        </is>
      </c>
    </row>
    <row r="88">
      <c r="A88" s="4" t="inlineStr">
        <is>
          <t>Debt Instrument, Face Amount</t>
        </is>
      </c>
      <c r="M88" s="5" t="n">
        <v>215000</v>
      </c>
    </row>
    <row r="89">
      <c r="A89" s="4" t="inlineStr">
        <is>
          <t>Proceeds from Issuance of Debt</t>
        </is>
      </c>
      <c r="M89" s="5" t="n">
        <v>200000</v>
      </c>
    </row>
    <row r="90">
      <c r="A90" s="4" t="inlineStr">
        <is>
          <t>Debt Instrument, Convertible, Conversion Price</t>
        </is>
      </c>
      <c r="M90" s="8" t="n">
        <v>0.5</v>
      </c>
    </row>
    <row r="91">
      <c r="A91" s="4" t="inlineStr">
        <is>
          <t>Debt Instrument, Convertible, Beneficial Conversion Feature</t>
        </is>
      </c>
      <c r="M91" s="5" t="n">
        <v>200000</v>
      </c>
    </row>
    <row r="92">
      <c r="A92" s="4" t="inlineStr">
        <is>
          <t>Original issue discount</t>
        </is>
      </c>
      <c r="M92" s="5" t="n">
        <v>15000</v>
      </c>
    </row>
    <row r="93">
      <c r="A93" s="4" t="inlineStr">
        <is>
          <t>Debt Instrument, Interest Rate, Stated Percentage</t>
        </is>
      </c>
      <c r="M93" s="4" t="inlineStr">
        <is>
          <t>8.00%</t>
        </is>
      </c>
    </row>
    <row r="94">
      <c r="A94" s="4" t="inlineStr">
        <is>
          <t>Number of days in a year considered for determination of interest</t>
        </is>
      </c>
      <c r="M94" s="4" t="inlineStr">
        <is>
          <t>365 days</t>
        </is>
      </c>
    </row>
    <row r="95">
      <c r="A95" s="4" t="inlineStr">
        <is>
          <t>Interest on payment default (as a percent)</t>
        </is>
      </c>
      <c r="M95" s="4" t="inlineStr">
        <is>
          <t>18.00%</t>
        </is>
      </c>
    </row>
    <row r="96">
      <c r="A96" s="4" t="inlineStr">
        <is>
          <t>Convertible notes payable, Issued in August 2020, two | Investor</t>
        </is>
      </c>
    </row>
    <row r="97">
      <c r="A97" s="3" t="inlineStr">
        <is>
          <t>Debt Instrument [Line Items]</t>
        </is>
      </c>
    </row>
    <row r="98">
      <c r="A98" s="4" t="inlineStr">
        <is>
          <t>Debt Instrument, Face Amount</t>
        </is>
      </c>
      <c r="M98" s="5" t="n">
        <v>103000</v>
      </c>
    </row>
    <row r="99">
      <c r="A99" s="4" t="inlineStr">
        <is>
          <t>Proceeds from Issuance of Debt</t>
        </is>
      </c>
      <c r="M99" s="5" t="n">
        <v>100000</v>
      </c>
    </row>
    <row r="100">
      <c r="A100" s="4" t="inlineStr">
        <is>
          <t>Debt Instrument, Convertible, Conversion Price</t>
        </is>
      </c>
      <c r="M100" s="5" t="n">
        <v>1</v>
      </c>
    </row>
    <row r="101">
      <c r="A101" s="4" t="inlineStr">
        <is>
          <t>Fair value of the liability</t>
        </is>
      </c>
      <c r="M101" s="5" t="n">
        <v>97654</v>
      </c>
    </row>
    <row r="102">
      <c r="A102" s="4" t="inlineStr">
        <is>
          <t>Common Stock, Capital Shares Reserved for Future Issuance</t>
        </is>
      </c>
      <c r="M102" s="6" t="n">
        <v>1915548</v>
      </c>
    </row>
    <row r="103">
      <c r="A103" s="4" t="inlineStr">
        <is>
          <t>Original issue discount</t>
        </is>
      </c>
      <c r="M103" s="5" t="n">
        <v>3000</v>
      </c>
    </row>
    <row r="104">
      <c r="A104" s="4" t="inlineStr">
        <is>
          <t>Debt Instrument, Interest Rate, Stated Percentage</t>
        </is>
      </c>
      <c r="M104" s="4" t="inlineStr">
        <is>
          <t>10.00%</t>
        </is>
      </c>
    </row>
    <row r="105">
      <c r="A105" s="4" t="inlineStr">
        <is>
          <t>Number of days in a year considered for determination of interest</t>
        </is>
      </c>
      <c r="M105" s="4" t="inlineStr">
        <is>
          <t>365 days</t>
        </is>
      </c>
    </row>
    <row r="106">
      <c r="A106" s="4" t="inlineStr">
        <is>
          <t>Interest on payment default (as a percent)</t>
        </is>
      </c>
      <c r="M106" s="4" t="inlineStr">
        <is>
          <t>22.00%</t>
        </is>
      </c>
    </row>
    <row r="107">
      <c r="A107" s="4" t="inlineStr">
        <is>
          <t>Number of days available from the issuance date for the lender to convert the debt into shares</t>
        </is>
      </c>
      <c r="M107" s="4" t="inlineStr">
        <is>
          <t>180 days</t>
        </is>
      </c>
    </row>
    <row r="108">
      <c r="A108" s="4" t="inlineStr">
        <is>
          <t>Percentage of market value at which the debt can be converted</t>
        </is>
      </c>
      <c r="M108" s="4" t="inlineStr">
        <is>
          <t>63.00%</t>
        </is>
      </c>
    </row>
    <row r="109">
      <c r="A109" s="4" t="inlineStr">
        <is>
          <t>Convertible notes payable, Issued in September 2020, one | Investor</t>
        </is>
      </c>
    </row>
    <row r="110">
      <c r="A110" s="3" t="inlineStr">
        <is>
          <t>Debt Instrument [Line Items]</t>
        </is>
      </c>
    </row>
    <row r="111">
      <c r="A111" s="4" t="inlineStr">
        <is>
          <t>Debt Instrument, Face Amount</t>
        </is>
      </c>
      <c r="L111" s="5" t="n">
        <v>107500</v>
      </c>
    </row>
    <row r="112">
      <c r="A112" s="4" t="inlineStr">
        <is>
          <t>Proceeds from Issuance of Debt</t>
        </is>
      </c>
      <c r="L112" s="5" t="n">
        <v>100000</v>
      </c>
    </row>
    <row r="113">
      <c r="A113" s="4" t="inlineStr">
        <is>
          <t>Debt Instrument, Convertible, Conversion Price</t>
        </is>
      </c>
      <c r="L113" s="8" t="n">
        <v>0.5</v>
      </c>
    </row>
    <row r="114">
      <c r="A114" s="4" t="inlineStr">
        <is>
          <t>Debt Instrument, Convertible, Beneficial Conversion Feature</t>
        </is>
      </c>
      <c r="L114" s="5" t="n">
        <v>100000</v>
      </c>
    </row>
    <row r="115">
      <c r="A115" s="4" t="inlineStr">
        <is>
          <t>Original issue discount</t>
        </is>
      </c>
      <c r="L115" s="5" t="n">
        <v>7500</v>
      </c>
    </row>
    <row r="116">
      <c r="A116" s="4" t="inlineStr">
        <is>
          <t>Debt Instrument, Interest Rate, Stated Percentage</t>
        </is>
      </c>
      <c r="L116" s="4" t="inlineStr">
        <is>
          <t>8.00%</t>
        </is>
      </c>
    </row>
    <row r="117">
      <c r="A117" s="4" t="inlineStr">
        <is>
          <t>Number of days in a year considered for determination of interest</t>
        </is>
      </c>
      <c r="L117" s="4" t="inlineStr">
        <is>
          <t>365 days</t>
        </is>
      </c>
    </row>
    <row r="118">
      <c r="A118" s="4" t="inlineStr">
        <is>
          <t>Interest on payment default (as a percent)</t>
        </is>
      </c>
      <c r="L118" s="4" t="inlineStr">
        <is>
          <t>18.00%</t>
        </is>
      </c>
    </row>
    <row r="119">
      <c r="A119" s="4" t="inlineStr">
        <is>
          <t>Convertible notes payable, Issued in September 2020, two | Investor</t>
        </is>
      </c>
    </row>
    <row r="120">
      <c r="A120" s="3" t="inlineStr">
        <is>
          <t>Debt Instrument [Line Items]</t>
        </is>
      </c>
    </row>
    <row r="121">
      <c r="A121" s="4" t="inlineStr">
        <is>
          <t>Debt Instrument, Face Amount</t>
        </is>
      </c>
      <c r="L121" s="5" t="n">
        <v>78000</v>
      </c>
    </row>
    <row r="122">
      <c r="A122" s="4" t="inlineStr">
        <is>
          <t>Proceeds from Issuance of Debt</t>
        </is>
      </c>
      <c r="L122" s="5" t="n">
        <v>75000</v>
      </c>
    </row>
    <row r="123">
      <c r="A123" s="4" t="inlineStr">
        <is>
          <t>Debt Instrument, Convertible, Conversion Price</t>
        </is>
      </c>
      <c r="L123" s="5" t="n">
        <v>1</v>
      </c>
    </row>
    <row r="124">
      <c r="A124" s="4" t="inlineStr">
        <is>
          <t>Fair value of the liability</t>
        </is>
      </c>
      <c r="L124" s="5" t="n">
        <v>74238</v>
      </c>
    </row>
    <row r="125">
      <c r="A125" s="4" t="inlineStr">
        <is>
          <t>Common Stock, Capital Shares Reserved for Future Issuance</t>
        </is>
      </c>
      <c r="L125" s="6" t="n">
        <v>1450609</v>
      </c>
    </row>
    <row r="126">
      <c r="A126" s="4" t="inlineStr">
        <is>
          <t>Original issue discount</t>
        </is>
      </c>
      <c r="L126" s="5" t="n">
        <v>3000</v>
      </c>
    </row>
    <row r="127">
      <c r="A127" s="4" t="inlineStr">
        <is>
          <t>Debt Instrument, Interest Rate, Stated Percentage</t>
        </is>
      </c>
      <c r="L127" s="4" t="inlineStr">
        <is>
          <t>10.00%</t>
        </is>
      </c>
    </row>
    <row r="128">
      <c r="A128" s="4" t="inlineStr">
        <is>
          <t>Number of days in a year considered for determination of interest</t>
        </is>
      </c>
      <c r="L128" s="4" t="inlineStr">
        <is>
          <t>365 days</t>
        </is>
      </c>
    </row>
    <row r="129">
      <c r="A129" s="4" t="inlineStr">
        <is>
          <t>Interest on payment default (as a percent)</t>
        </is>
      </c>
      <c r="L129" s="4" t="inlineStr">
        <is>
          <t>22.00%</t>
        </is>
      </c>
    </row>
    <row r="130">
      <c r="A130" s="4" t="inlineStr">
        <is>
          <t>Number of days available from the issuance date for the lender to convert the debt into shares</t>
        </is>
      </c>
      <c r="L130" s="4" t="inlineStr">
        <is>
          <t>180 days</t>
        </is>
      </c>
    </row>
    <row r="131">
      <c r="A131" s="4" t="inlineStr">
        <is>
          <t>Percentage of market value at which the debt can be converted</t>
        </is>
      </c>
      <c r="L131" s="4" t="inlineStr">
        <is>
          <t>63.00%</t>
        </is>
      </c>
    </row>
    <row r="132">
      <c r="A132" s="4" t="inlineStr">
        <is>
          <t>Convertible notes payable Issued In September 2020 ,three | Investor</t>
        </is>
      </c>
    </row>
    <row r="133">
      <c r="A133" s="3" t="inlineStr">
        <is>
          <t>Debt Instrument [Line Items]</t>
        </is>
      </c>
    </row>
    <row r="134">
      <c r="A134" s="4" t="inlineStr">
        <is>
          <t>Debt Instrument, Face Amount</t>
        </is>
      </c>
      <c r="G134" s="5" t="n">
        <v>108000</v>
      </c>
    </row>
    <row r="135">
      <c r="A135" s="4" t="inlineStr">
        <is>
          <t>Proceeds from Issuance of Debt</t>
        </is>
      </c>
      <c r="G135" s="6" t="n">
        <v>100000</v>
      </c>
    </row>
    <row r="136">
      <c r="A136" s="4" t="inlineStr">
        <is>
          <t>Fair value of the liability</t>
        </is>
      </c>
      <c r="G136" s="6" t="n">
        <v>182670</v>
      </c>
    </row>
    <row r="137">
      <c r="A137" s="4" t="inlineStr">
        <is>
          <t>Common Stock, Capital Shares Reserved for Future Issuance</t>
        </is>
      </c>
      <c r="L137" s="6" t="n">
        <v>4023000</v>
      </c>
    </row>
    <row r="138">
      <c r="A138" s="4" t="inlineStr">
        <is>
          <t>Original issue discount</t>
        </is>
      </c>
      <c r="G138" s="5" t="n">
        <v>8000</v>
      </c>
    </row>
    <row r="139">
      <c r="A139" s="4" t="inlineStr">
        <is>
          <t>Debt Instrument, Interest Rate, Stated Percentage</t>
        </is>
      </c>
      <c r="G139" s="4" t="inlineStr">
        <is>
          <t>10.00%</t>
        </is>
      </c>
    </row>
    <row r="140">
      <c r="A140" s="4" t="inlineStr">
        <is>
          <t>Number of days in a year considered for determination of interest</t>
        </is>
      </c>
      <c r="G140" s="4" t="inlineStr">
        <is>
          <t>365 days</t>
        </is>
      </c>
    </row>
    <row r="141">
      <c r="A141" s="4" t="inlineStr">
        <is>
          <t>Interest on payment default (as a percent)</t>
        </is>
      </c>
      <c r="G141" s="4" t="inlineStr">
        <is>
          <t>22.00%</t>
        </is>
      </c>
    </row>
    <row r="142">
      <c r="A142" s="4" t="inlineStr">
        <is>
          <t>Number of days available from the issuance date for the lender to convert the debt into shares</t>
        </is>
      </c>
      <c r="G142" s="4" t="inlineStr">
        <is>
          <t>180 days</t>
        </is>
      </c>
    </row>
    <row r="143">
      <c r="A143" s="4" t="inlineStr">
        <is>
          <t>Percentage of market value at which the debt can be converted</t>
        </is>
      </c>
      <c r="G143" s="4" t="inlineStr">
        <is>
          <t>63.00%</t>
        </is>
      </c>
    </row>
    <row r="144">
      <c r="A144" s="4" t="inlineStr">
        <is>
          <t>Convertible notes payable, issued on October 2020, one</t>
        </is>
      </c>
    </row>
    <row r="145">
      <c r="A145" s="3" t="inlineStr">
        <is>
          <t>Debt Instrument [Line Items]</t>
        </is>
      </c>
    </row>
    <row r="146">
      <c r="A146" s="4" t="inlineStr">
        <is>
          <t>Debt Instrument, Face Amount</t>
        </is>
      </c>
      <c r="F146" s="5" t="n">
        <v>128000</v>
      </c>
    </row>
    <row r="147">
      <c r="A147" s="4" t="inlineStr">
        <is>
          <t>Purchase Price</t>
        </is>
      </c>
      <c r="F147" s="6" t="n">
        <v>128000</v>
      </c>
    </row>
    <row r="148">
      <c r="A148" s="4" t="inlineStr">
        <is>
          <t>Fair value of the liability</t>
        </is>
      </c>
      <c r="F148" s="5" t="n">
        <v>81969</v>
      </c>
    </row>
    <row r="149">
      <c r="A149" s="4" t="inlineStr">
        <is>
          <t>Common Stock, Capital Shares Reserved for Future Issuance</t>
        </is>
      </c>
      <c r="F149" s="6" t="n">
        <v>2171014</v>
      </c>
    </row>
    <row r="150">
      <c r="A150" s="4" t="inlineStr">
        <is>
          <t>Debt Instrument, Interest Rate, Stated Percentage</t>
        </is>
      </c>
      <c r="F150" s="4" t="inlineStr">
        <is>
          <t>10.00%</t>
        </is>
      </c>
    </row>
    <row r="151">
      <c r="A151" s="4" t="inlineStr">
        <is>
          <t>Number of days in a year considered for determination of interest</t>
        </is>
      </c>
      <c r="F151" s="4" t="inlineStr">
        <is>
          <t>365 days</t>
        </is>
      </c>
    </row>
    <row r="152">
      <c r="A152" s="4" t="inlineStr">
        <is>
          <t>Interest on payment default (as a percent)</t>
        </is>
      </c>
      <c r="F152" s="4" t="inlineStr">
        <is>
          <t>22.00%</t>
        </is>
      </c>
    </row>
    <row r="153">
      <c r="A153" s="4" t="inlineStr">
        <is>
          <t>Percentage of market value at which the debt can be converted</t>
        </is>
      </c>
      <c r="F153" s="4" t="inlineStr">
        <is>
          <t>65.00%</t>
        </is>
      </c>
    </row>
    <row r="154">
      <c r="A154" s="4" t="inlineStr">
        <is>
          <t>Convertible notes payable, issued in November 2020, one</t>
        </is>
      </c>
    </row>
    <row r="155">
      <c r="A155" s="3" t="inlineStr">
        <is>
          <t>Debt Instrument [Line Items]</t>
        </is>
      </c>
    </row>
    <row r="156">
      <c r="A156" s="4" t="inlineStr">
        <is>
          <t>Debt Instrument, Face Amount</t>
        </is>
      </c>
      <c r="E156" s="5" t="n">
        <v>244853</v>
      </c>
    </row>
    <row r="157">
      <c r="A157" s="4" t="inlineStr">
        <is>
          <t>Purchase Price</t>
        </is>
      </c>
      <c r="E157" s="6" t="n">
        <v>225000</v>
      </c>
    </row>
    <row r="158">
      <c r="A158" s="4" t="inlineStr">
        <is>
          <t>Proceeds from Issuance of Debt</t>
        </is>
      </c>
      <c r="E158" s="5" t="n">
        <v>225000</v>
      </c>
    </row>
    <row r="159">
      <c r="A159" s="4" t="inlineStr">
        <is>
          <t>Debt Instrument, Convertible, Conversion Price</t>
        </is>
      </c>
      <c r="E159" s="8" t="n">
        <v>0.5</v>
      </c>
    </row>
    <row r="160">
      <c r="A160" s="4" t="inlineStr">
        <is>
          <t>Debt Instrument, Convertible, Beneficial Conversion Feature</t>
        </is>
      </c>
      <c r="E160" s="5" t="n">
        <v>176294</v>
      </c>
    </row>
    <row r="161">
      <c r="A161" s="4" t="inlineStr">
        <is>
          <t>Original issue discount</t>
        </is>
      </c>
      <c r="E161" s="5" t="n">
        <v>19853</v>
      </c>
    </row>
    <row r="162">
      <c r="A162" s="4" t="inlineStr">
        <is>
          <t>Number of days in a year considered for determination of interest</t>
        </is>
      </c>
      <c r="E162" s="4" t="inlineStr">
        <is>
          <t>365 days</t>
        </is>
      </c>
    </row>
    <row r="163">
      <c r="A163" s="4" t="inlineStr">
        <is>
          <t>Interest on payment default (as a percent)</t>
        </is>
      </c>
      <c r="E163" s="4" t="inlineStr">
        <is>
          <t>18.00%</t>
        </is>
      </c>
    </row>
    <row r="164">
      <c r="A164" s="4" t="inlineStr">
        <is>
          <t>Number of days available from the issuance date for the lender to convert the debt into shares</t>
        </is>
      </c>
      <c r="E164" s="4" t="inlineStr">
        <is>
          <t>180 days</t>
        </is>
      </c>
    </row>
    <row r="165">
      <c r="A165" s="4" t="inlineStr">
        <is>
          <t>Convertible notes payable issued in December 2020, one</t>
        </is>
      </c>
    </row>
    <row r="166">
      <c r="A166" s="3" t="inlineStr">
        <is>
          <t>Debt Instrument [Line Items]</t>
        </is>
      </c>
    </row>
    <row r="167">
      <c r="A167" s="4" t="inlineStr">
        <is>
          <t>Debt Instrument, Face Amount</t>
        </is>
      </c>
      <c r="D167" s="6" t="n">
        <v>172800</v>
      </c>
    </row>
    <row r="168">
      <c r="A168" s="4" t="inlineStr">
        <is>
          <t>Purchase Price</t>
        </is>
      </c>
      <c r="D168" s="6" t="n">
        <v>160000</v>
      </c>
    </row>
    <row r="169">
      <c r="A169" s="4" t="inlineStr">
        <is>
          <t>Fees paid</t>
        </is>
      </c>
      <c r="D169" s="6" t="n">
        <v>12800</v>
      </c>
    </row>
    <row r="170">
      <c r="A170" s="4" t="inlineStr">
        <is>
          <t>Proceeds from Issuance of Debt</t>
        </is>
      </c>
      <c r="D170" s="6" t="n">
        <v>147200</v>
      </c>
    </row>
    <row r="171">
      <c r="A171" s="4" t="inlineStr">
        <is>
          <t>Fair value of the liability</t>
        </is>
      </c>
      <c r="D171" s="6" t="n">
        <v>237021</v>
      </c>
    </row>
    <row r="172">
      <c r="A172" s="4" t="inlineStr">
        <is>
          <t>Original issue discount</t>
        </is>
      </c>
      <c r="D172" s="5" t="n">
        <v>12800</v>
      </c>
    </row>
    <row r="173">
      <c r="A173" s="4" t="inlineStr">
        <is>
          <t>Debt Instrument, Interest Rate, Stated Percentage</t>
        </is>
      </c>
      <c r="D173" s="4" t="inlineStr">
        <is>
          <t>5.00%</t>
        </is>
      </c>
    </row>
    <row r="174">
      <c r="A174" s="4" t="inlineStr">
        <is>
          <t>Number of days in a year considered for determination of interest</t>
        </is>
      </c>
      <c r="D174" s="4" t="inlineStr">
        <is>
          <t>365 days</t>
        </is>
      </c>
    </row>
    <row r="175">
      <c r="A175" s="4" t="inlineStr">
        <is>
          <t>Interest on payment default (as a percent)</t>
        </is>
      </c>
      <c r="D175" s="4" t="inlineStr">
        <is>
          <t>22.00%</t>
        </is>
      </c>
    </row>
    <row r="176">
      <c r="A176" s="4" t="inlineStr">
        <is>
          <t>Percentage of market value at which the debt can be converted</t>
        </is>
      </c>
      <c r="D176" s="4" t="inlineStr">
        <is>
          <t>70.00%</t>
        </is>
      </c>
    </row>
    <row r="177">
      <c r="A177" s="4" t="inlineStr">
        <is>
          <t>Convertible notes payable issued In December 2020, two</t>
        </is>
      </c>
    </row>
    <row r="178">
      <c r="A178" s="3" t="inlineStr">
        <is>
          <t>Debt Instrument [Line Items]</t>
        </is>
      </c>
    </row>
    <row r="179">
      <c r="A179" s="4" t="inlineStr">
        <is>
          <t>Debt Instrument, Face Amount</t>
        </is>
      </c>
      <c r="C179" s="5" t="n">
        <v>110000</v>
      </c>
    </row>
    <row r="180">
      <c r="A180" s="4" t="inlineStr">
        <is>
          <t>Purchase Price</t>
        </is>
      </c>
      <c r="C180" s="6" t="n">
        <v>96000</v>
      </c>
    </row>
    <row r="181">
      <c r="A181" s="4" t="inlineStr">
        <is>
          <t>Proceeds from Issuance of Debt</t>
        </is>
      </c>
      <c r="C181" s="5" t="n">
        <v>96000</v>
      </c>
    </row>
    <row r="182">
      <c r="A182" s="4" t="inlineStr">
        <is>
          <t>Debt Instrument, Convertible, Conversion Price</t>
        </is>
      </c>
      <c r="C182" s="8" t="n">
        <v>0.5</v>
      </c>
    </row>
    <row r="183">
      <c r="A183" s="4" t="inlineStr">
        <is>
          <t>Debt Instrument, Convertible, Beneficial Conversion Feature</t>
        </is>
      </c>
      <c r="C183" s="5" t="n">
        <v>66000</v>
      </c>
    </row>
    <row r="184">
      <c r="A184" s="4" t="inlineStr">
        <is>
          <t>Original issue discount</t>
        </is>
      </c>
      <c r="C184" s="5" t="n">
        <v>14000</v>
      </c>
    </row>
    <row r="185">
      <c r="A185" s="4" t="inlineStr">
        <is>
          <t>Debt Instrument, Interest Rate, Stated Percentage</t>
        </is>
      </c>
      <c r="C185" s="4" t="inlineStr">
        <is>
          <t>8.00%</t>
        </is>
      </c>
    </row>
    <row r="186">
      <c r="A186" s="4" t="inlineStr">
        <is>
          <t>Number of days in a year considered for determination of interest</t>
        </is>
      </c>
      <c r="C186" s="4" t="inlineStr">
        <is>
          <t>365 days</t>
        </is>
      </c>
    </row>
    <row r="187">
      <c r="A187" s="4" t="inlineStr">
        <is>
          <t>Interest on payment default (as a percent)</t>
        </is>
      </c>
      <c r="C187" s="4" t="inlineStr">
        <is>
          <t>18.00%</t>
        </is>
      </c>
    </row>
    <row r="188">
      <c r="A188" s="4" t="inlineStr">
        <is>
          <t>Number of days available from the issuance date for the lender to convert the debt into shares</t>
        </is>
      </c>
      <c r="C188" s="4" t="inlineStr">
        <is>
          <t>180 days</t>
        </is>
      </c>
    </row>
    <row r="189">
      <c r="A189" s="4" t="inlineStr">
        <is>
          <t>Convertible notes payable issued in December 2020, three</t>
        </is>
      </c>
    </row>
    <row r="190">
      <c r="A190" s="3" t="inlineStr">
        <is>
          <t>Debt Instrument [Line Items]</t>
        </is>
      </c>
    </row>
    <row r="191">
      <c r="A191" s="4" t="inlineStr">
        <is>
          <t>Debt Instrument, Face Amount</t>
        </is>
      </c>
      <c r="B191" s="5" t="n">
        <v>110000</v>
      </c>
    </row>
    <row r="192">
      <c r="A192" s="4" t="inlineStr">
        <is>
          <t>Purchase Price</t>
        </is>
      </c>
      <c r="B192" s="5" t="n">
        <v>105000</v>
      </c>
    </row>
    <row r="193">
      <c r="A193" s="4" t="inlineStr">
        <is>
          <t>Debt Instrument, Convertible, Conversion Price</t>
        </is>
      </c>
      <c r="B193" s="8" t="n">
        <v>0.55</v>
      </c>
    </row>
    <row r="194">
      <c r="A194" s="4" t="inlineStr">
        <is>
          <t>Fair value of the liability</t>
        </is>
      </c>
      <c r="B194" s="5" t="n">
        <v>229713</v>
      </c>
    </row>
    <row r="195">
      <c r="A195" s="4" t="inlineStr">
        <is>
          <t>Debt Instrument, Interest Rate, Stated Percentage</t>
        </is>
      </c>
      <c r="B195" s="4" t="inlineStr">
        <is>
          <t>10.00%</t>
        </is>
      </c>
    </row>
    <row r="196">
      <c r="A196" s="4" t="inlineStr">
        <is>
          <t>Number of days in a year considered for determination of interest</t>
        </is>
      </c>
      <c r="B196" s="4" t="inlineStr">
        <is>
          <t>365 days</t>
        </is>
      </c>
    </row>
    <row r="197">
      <c r="A197" s="4" t="inlineStr">
        <is>
          <t>Interest on payment default (as a percent)</t>
        </is>
      </c>
      <c r="B197" s="4" t="inlineStr">
        <is>
          <t>22.00%</t>
        </is>
      </c>
    </row>
    <row r="198">
      <c r="A198" s="4" t="inlineStr">
        <is>
          <t>Percentage of market value at which the debt can be converted</t>
        </is>
      </c>
      <c r="B198" s="4" t="inlineStr">
        <is>
          <t>63.00%</t>
        </is>
      </c>
    </row>
    <row r="199">
      <c r="A199" s="4" t="inlineStr">
        <is>
          <t>Convertible notes payable issued in December 2020</t>
        </is>
      </c>
    </row>
    <row r="200">
      <c r="A200" s="3" t="inlineStr">
        <is>
          <t>Debt Instrument [Line Items]</t>
        </is>
      </c>
    </row>
    <row r="201">
      <c r="A201" s="4" t="inlineStr">
        <is>
          <t>Common Stock, Capital Shares Reserved for Future Issuance</t>
        </is>
      </c>
      <c r="B201" s="6" t="n">
        <v>831440</v>
      </c>
      <c r="D201" s="6" t="n">
        <v>7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KISS LIABILITY- RELATED PARTY (Details) - USD ($)</t>
        </is>
      </c>
      <c r="B1" s="2" t="inlineStr">
        <is>
          <t>Sep. 23, 2020</t>
        </is>
      </c>
      <c r="C1" s="2" t="inlineStr">
        <is>
          <t>Nov. 30, 2020</t>
        </is>
      </c>
      <c r="D1" s="2" t="inlineStr">
        <is>
          <t>Oct. 31, 2020</t>
        </is>
      </c>
      <c r="E1" s="2" t="inlineStr">
        <is>
          <t>Jun. 30, 2020</t>
        </is>
      </c>
      <c r="F1" s="2" t="inlineStr">
        <is>
          <t>Oct. 31, 2019</t>
        </is>
      </c>
      <c r="G1" s="2" t="inlineStr">
        <is>
          <t>Aug. 31, 2019</t>
        </is>
      </c>
      <c r="H1" s="2" t="inlineStr">
        <is>
          <t>Nov. 30, 2018</t>
        </is>
      </c>
      <c r="I1" s="2" t="inlineStr">
        <is>
          <t>Dec. 31, 2020</t>
        </is>
      </c>
      <c r="J1" s="2" t="inlineStr">
        <is>
          <t>Dec. 31, 2019</t>
        </is>
      </c>
    </row>
    <row r="2">
      <c r="A2" s="3" t="inlineStr">
        <is>
          <t>Kiss Liability Related Party</t>
        </is>
      </c>
    </row>
    <row r="3">
      <c r="A3" s="4" t="inlineStr">
        <is>
          <t>Purchase price</t>
        </is>
      </c>
      <c r="I3" s="5" t="n">
        <v>0</v>
      </c>
      <c r="J3" s="5" t="n">
        <v>1444761</v>
      </c>
    </row>
    <row r="4">
      <c r="A4" s="4" t="inlineStr">
        <is>
          <t>Estimated number of conversion shares</t>
        </is>
      </c>
      <c r="C4" s="6" t="n">
        <v>65000</v>
      </c>
      <c r="E4" s="6" t="n">
        <v>100000</v>
      </c>
    </row>
    <row r="5">
      <c r="A5" s="4" t="inlineStr">
        <is>
          <t>KISS liability - related party | KISS agreement</t>
        </is>
      </c>
    </row>
    <row r="6">
      <c r="A6" s="3" t="inlineStr">
        <is>
          <t>Kiss Liability Related Party</t>
        </is>
      </c>
    </row>
    <row r="7">
      <c r="A7" s="4" t="inlineStr">
        <is>
          <t>Purchase price</t>
        </is>
      </c>
      <c r="H7" s="5" t="n">
        <v>35000</v>
      </c>
      <c r="J7" s="6" t="n">
        <v>1444762</v>
      </c>
    </row>
    <row r="8">
      <c r="A8" s="4" t="inlineStr">
        <is>
          <t>Estimated number of conversion shares</t>
        </is>
      </c>
      <c r="B8" s="6" t="n">
        <v>7156497</v>
      </c>
      <c r="D8" s="6" t="n">
        <v>1000000</v>
      </c>
      <c r="F8" s="6" t="n">
        <v>1000000</v>
      </c>
      <c r="G8" s="6" t="n">
        <v>8156497</v>
      </c>
    </row>
    <row r="9">
      <c r="A9" s="4" t="inlineStr">
        <is>
          <t>Conversion Amount</t>
        </is>
      </c>
      <c r="B9" s="5" t="n">
        <v>1452575</v>
      </c>
      <c r="D9" s="5" t="n">
        <v>197942</v>
      </c>
    </row>
    <row r="10">
      <c r="A10" s="4" t="inlineStr">
        <is>
          <t>Change in fair market value of KISS liability- related party</t>
        </is>
      </c>
      <c r="I10" s="5" t="n">
        <v>7784</v>
      </c>
      <c r="J10" s="5" t="n">
        <v>20898</v>
      </c>
    </row>
    <row r="11">
      <c r="A11" s="4" t="inlineStr">
        <is>
          <t>KISS liability - related party | KISS agreement | Prior to July 1, 2020</t>
        </is>
      </c>
    </row>
    <row r="12">
      <c r="A12" s="3" t="inlineStr">
        <is>
          <t>Kiss Liability Related Party</t>
        </is>
      </c>
    </row>
    <row r="13">
      <c r="A13" s="4" t="inlineStr">
        <is>
          <t>Valuation Cap</t>
        </is>
      </c>
      <c r="H13" s="6" t="n">
        <v>82497</v>
      </c>
    </row>
    <row r="14">
      <c r="A14" s="4" t="inlineStr">
        <is>
          <t>KISS liability - related party | KISS agreement | Prior to July 1, 2022</t>
        </is>
      </c>
    </row>
    <row r="15">
      <c r="A15" s="3" t="inlineStr">
        <is>
          <t>Kiss Liability Related Party</t>
        </is>
      </c>
    </row>
    <row r="16">
      <c r="A16" s="4" t="inlineStr">
        <is>
          <t>Valuation Cap</t>
        </is>
      </c>
      <c r="H16" s="6" t="n">
        <v>106376</v>
      </c>
    </row>
    <row r="17">
      <c r="A17" s="4" t="inlineStr">
        <is>
          <t>KISS liability - related party | KISS agreement | On or after July 1, 2022</t>
        </is>
      </c>
    </row>
    <row r="18">
      <c r="A18" s="3" t="inlineStr">
        <is>
          <t>Kiss Liability Related Party</t>
        </is>
      </c>
    </row>
    <row r="19">
      <c r="A19" s="4" t="inlineStr">
        <is>
          <t>Valuation Cap</t>
        </is>
      </c>
      <c r="H19" s="5" t="n">
        <v>142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ONG-TERM DEBT - Future aggregate maturities of long-term debt (Details)</t>
        </is>
      </c>
      <c r="B1" s="2" t="inlineStr">
        <is>
          <t>Dec. 31, 2020USD ($)</t>
        </is>
      </c>
    </row>
    <row r="2">
      <c r="A2" s="3" t="inlineStr">
        <is>
          <t>LONG-TERM DEBT</t>
        </is>
      </c>
    </row>
    <row r="3">
      <c r="A3" s="4" t="inlineStr">
        <is>
          <t>2021</t>
        </is>
      </c>
      <c r="B3" s="5" t="n">
        <v>28260</v>
      </c>
    </row>
    <row r="4">
      <c r="A4" s="4" t="inlineStr">
        <is>
          <t>2022</t>
        </is>
      </c>
      <c r="B4" s="6" t="n">
        <v>30853</v>
      </c>
    </row>
    <row r="5">
      <c r="A5" s="4" t="inlineStr">
        <is>
          <t>2023</t>
        </is>
      </c>
      <c r="B5" s="6" t="n">
        <v>32400</v>
      </c>
    </row>
    <row r="6">
      <c r="A6" s="4" t="inlineStr">
        <is>
          <t>2024</t>
        </is>
      </c>
      <c r="B6" s="6" t="n">
        <v>27020</v>
      </c>
    </row>
    <row r="7">
      <c r="A7" s="4" t="inlineStr">
        <is>
          <t>2025</t>
        </is>
      </c>
      <c r="B7" s="6" t="n">
        <v>468121</v>
      </c>
    </row>
    <row r="8">
      <c r="A8" s="4" t="inlineStr">
        <is>
          <t>Thereafter</t>
        </is>
      </c>
      <c r="B8" s="6" t="n">
        <v>145612</v>
      </c>
    </row>
    <row r="9">
      <c r="A9" s="4" t="inlineStr">
        <is>
          <t>Total</t>
        </is>
      </c>
      <c r="B9" s="5" t="n">
        <v>732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Net sales</t>
        </is>
      </c>
      <c r="B4" s="5" t="n">
        <v>737958</v>
      </c>
      <c r="C4" s="5" t="n">
        <v>829737</v>
      </c>
    </row>
    <row r="5">
      <c r="A5" s="4" t="inlineStr">
        <is>
          <t>Cost of sales</t>
        </is>
      </c>
      <c r="B5" s="6" t="n">
        <v>194384</v>
      </c>
      <c r="C5" s="6" t="n">
        <v>238516</v>
      </c>
    </row>
    <row r="6">
      <c r="A6" s="4" t="inlineStr">
        <is>
          <t>Gross profit</t>
        </is>
      </c>
      <c r="B6" s="6" t="n">
        <v>543574</v>
      </c>
      <c r="C6" s="6" t="n">
        <v>591221</v>
      </c>
    </row>
    <row r="7">
      <c r="A7" s="4" t="inlineStr">
        <is>
          <t>Selling, general and administrative expenses</t>
        </is>
      </c>
      <c r="B7" s="6" t="n">
        <v>3710262</v>
      </c>
      <c r="C7" s="6" t="n">
        <v>2259848</v>
      </c>
    </row>
    <row r="8">
      <c r="A8" s="4" t="inlineStr">
        <is>
          <t>Loss from operations</t>
        </is>
      </c>
      <c r="B8" s="6" t="n">
        <v>-3166688</v>
      </c>
      <c r="C8" s="6" t="n">
        <v>-1668627</v>
      </c>
    </row>
    <row r="9">
      <c r="A9" s="3" t="inlineStr">
        <is>
          <t>Other income (expense)</t>
        </is>
      </c>
    </row>
    <row r="10">
      <c r="A10" s="4" t="inlineStr">
        <is>
          <t>Interest expense</t>
        </is>
      </c>
      <c r="B10" s="6" t="n">
        <v>-769591</v>
      </c>
      <c r="C10" s="6" t="n">
        <v>-54814</v>
      </c>
    </row>
    <row r="11">
      <c r="A11" s="4" t="inlineStr">
        <is>
          <t>Change in fair value of KISS liability - related party</t>
        </is>
      </c>
      <c r="B11" s="6" t="n">
        <v>-7784</v>
      </c>
      <c r="C11" s="6" t="n">
        <v>-20898</v>
      </c>
    </row>
    <row r="12">
      <c r="A12" s="4" t="inlineStr">
        <is>
          <t>Change in fair value of derivative liabilities- convertible promissory notes</t>
        </is>
      </c>
      <c r="B12" s="6" t="n">
        <v>71413</v>
      </c>
      <c r="C12" s="6" t="n">
        <v>0</v>
      </c>
    </row>
    <row r="13">
      <c r="A13" s="4" t="inlineStr">
        <is>
          <t>Other income</t>
        </is>
      </c>
      <c r="B13" s="6" t="n">
        <v>926</v>
      </c>
      <c r="C13" s="6" t="n">
        <v>0</v>
      </c>
    </row>
    <row r="14">
      <c r="A14" s="4" t="inlineStr">
        <is>
          <t>Total other expense</t>
        </is>
      </c>
      <c r="B14" s="6" t="n">
        <v>-705036</v>
      </c>
      <c r="C14" s="6" t="n">
        <v>-75712</v>
      </c>
    </row>
    <row r="15">
      <c r="A15" s="4" t="inlineStr">
        <is>
          <t>Net loss</t>
        </is>
      </c>
      <c r="B15" s="5" t="n">
        <v>-3871724</v>
      </c>
      <c r="C15" s="5" t="n">
        <v>-1744339</v>
      </c>
    </row>
    <row r="16">
      <c r="A16" s="4" t="inlineStr">
        <is>
          <t>Weighted average shares outstanding - basic and diluted</t>
        </is>
      </c>
      <c r="B16" s="6" t="n">
        <v>22300579</v>
      </c>
      <c r="C16" s="6" t="n">
        <v>16809947</v>
      </c>
    </row>
    <row r="17">
      <c r="A17" s="4" t="inlineStr">
        <is>
          <t>Weighted average loss per share - basic and diluted</t>
        </is>
      </c>
      <c r="B17" s="8" t="n">
        <v>-0.17</v>
      </c>
      <c r="C17"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 Additional Information (Details) - USD ($)</t>
        </is>
      </c>
      <c r="B1" s="2" t="inlineStr">
        <is>
          <t>1 Months Ended</t>
        </is>
      </c>
      <c r="G1" s="2" t="inlineStr">
        <is>
          <t>12 Months Ended</t>
        </is>
      </c>
    </row>
    <row r="2">
      <c r="B2" s="2" t="inlineStr">
        <is>
          <t>Jun. 30, 2020</t>
        </is>
      </c>
      <c r="C2" s="2" t="inlineStr">
        <is>
          <t>Mar. 31, 2020</t>
        </is>
      </c>
      <c r="D2" s="2" t="inlineStr">
        <is>
          <t>Oct. 31, 2019</t>
        </is>
      </c>
      <c r="E2" s="2" t="inlineStr">
        <is>
          <t>Aug. 31, 2019</t>
        </is>
      </c>
      <c r="F2" s="2" t="inlineStr">
        <is>
          <t>Sep. 30, 2015</t>
        </is>
      </c>
      <c r="G2" s="2" t="inlineStr">
        <is>
          <t>Dec. 31, 2020</t>
        </is>
      </c>
      <c r="H2" s="2" t="inlineStr">
        <is>
          <t>Dec. 31, 2019</t>
        </is>
      </c>
      <c r="I2" s="2" t="inlineStr">
        <is>
          <t>Nov. 03, 2020</t>
        </is>
      </c>
      <c r="J2" s="2" t="inlineStr">
        <is>
          <t>Dec. 31, 2018</t>
        </is>
      </c>
      <c r="K2" s="2" t="inlineStr">
        <is>
          <t>Oct. 01, 2018</t>
        </is>
      </c>
      <c r="L2" s="2" t="inlineStr">
        <is>
          <t>Jan. 01, 2018</t>
        </is>
      </c>
      <c r="M2" s="2" t="inlineStr">
        <is>
          <t>Jul. 31, 2017</t>
        </is>
      </c>
      <c r="N2" s="2" t="inlineStr">
        <is>
          <t>Dec. 31, 2015</t>
        </is>
      </c>
      <c r="O2" s="2" t="inlineStr">
        <is>
          <t>Mar. 31, 2015</t>
        </is>
      </c>
      <c r="P2" s="2" t="inlineStr">
        <is>
          <t>Oct. 31, 2013</t>
        </is>
      </c>
    </row>
    <row r="3">
      <c r="A3" s="3" t="inlineStr">
        <is>
          <t>Debt Instrument [Line Items]</t>
        </is>
      </c>
    </row>
    <row r="4">
      <c r="A4" s="4" t="inlineStr">
        <is>
          <t>Debt Instrument, Interest Rate, Stated Percentage</t>
        </is>
      </c>
      <c r="I4" s="4" t="inlineStr">
        <is>
          <t>8.00%</t>
        </is>
      </c>
    </row>
    <row r="5">
      <c r="A5" s="4" t="inlineStr">
        <is>
          <t>Long-term Debt, Gross</t>
        </is>
      </c>
      <c r="G5" s="5" t="n">
        <v>1534653</v>
      </c>
      <c r="H5" s="5" t="n">
        <v>50000</v>
      </c>
    </row>
    <row r="6">
      <c r="A6" s="4" t="inlineStr">
        <is>
          <t>Debt Conversion, Converted Instrument, Amount</t>
        </is>
      </c>
      <c r="G6" s="6" t="n">
        <v>118800</v>
      </c>
      <c r="H6" s="6" t="n">
        <v>44000</v>
      </c>
    </row>
    <row r="7">
      <c r="A7" s="4" t="inlineStr">
        <is>
          <t>Long-term Debt</t>
        </is>
      </c>
      <c r="G7" s="6" t="n">
        <v>732266</v>
      </c>
    </row>
    <row r="8">
      <c r="A8" s="4" t="inlineStr">
        <is>
          <t>CEO</t>
        </is>
      </c>
    </row>
    <row r="9">
      <c r="A9" s="3" t="inlineStr">
        <is>
          <t>Debt Instrument [Line Items]</t>
        </is>
      </c>
    </row>
    <row r="10">
      <c r="A10" s="4" t="inlineStr">
        <is>
          <t>Long-term Debt, Gross</t>
        </is>
      </c>
      <c r="G10" s="5" t="n">
        <v>332500</v>
      </c>
    </row>
    <row r="11">
      <c r="A11" s="4" t="inlineStr">
        <is>
          <t>Debt Instrument Interest Rate After Due Date, Percent</t>
        </is>
      </c>
      <c r="G11" s="4" t="inlineStr">
        <is>
          <t>10.00%</t>
        </is>
      </c>
    </row>
    <row r="12">
      <c r="A12" s="4" t="inlineStr">
        <is>
          <t>Promissory note with a related party</t>
        </is>
      </c>
    </row>
    <row r="13">
      <c r="A13" s="3" t="inlineStr">
        <is>
          <t>Debt Instrument [Line Items]</t>
        </is>
      </c>
    </row>
    <row r="14">
      <c r="A14" s="4" t="inlineStr">
        <is>
          <t>Debt Instrument, Face Amount</t>
        </is>
      </c>
      <c r="G14" s="5" t="n">
        <v>84500</v>
      </c>
    </row>
    <row r="15">
      <c r="A15" s="4" t="inlineStr">
        <is>
          <t>Repayments of Related Party Debt</t>
        </is>
      </c>
      <c r="G15" s="6" t="n">
        <v>70000</v>
      </c>
    </row>
    <row r="16">
      <c r="A16" s="4" t="inlineStr">
        <is>
          <t>Original Note Payable</t>
        </is>
      </c>
    </row>
    <row r="17">
      <c r="A17" s="3" t="inlineStr">
        <is>
          <t>Debt Instrument [Line Items]</t>
        </is>
      </c>
    </row>
    <row r="18">
      <c r="A18" s="4" t="inlineStr">
        <is>
          <t>Debt Instrument, Face Amount</t>
        </is>
      </c>
      <c r="N18" s="5" t="n">
        <v>157000</v>
      </c>
      <c r="O18" s="5" t="n">
        <v>850000</v>
      </c>
    </row>
    <row r="19">
      <c r="A19" s="4" t="inlineStr">
        <is>
          <t>Debt Instrument, Interest Rate, Stated Percentage</t>
        </is>
      </c>
      <c r="N19" s="4" t="inlineStr">
        <is>
          <t>2.00%</t>
        </is>
      </c>
      <c r="O19" s="4" t="inlineStr">
        <is>
          <t>4.50%</t>
        </is>
      </c>
    </row>
    <row r="20">
      <c r="A20" s="4" t="inlineStr">
        <is>
          <t>Long-term Debt, Gross</t>
        </is>
      </c>
      <c r="J20" s="5" t="n">
        <v>157000</v>
      </c>
    </row>
    <row r="21">
      <c r="A21" s="4" t="inlineStr">
        <is>
          <t>Repayments of Long-term Debt</t>
        </is>
      </c>
      <c r="E21" s="5" t="n">
        <v>100000</v>
      </c>
    </row>
    <row r="22">
      <c r="A22" s="4" t="inlineStr">
        <is>
          <t>Debt Conversion, Converted Instrument, Amount</t>
        </is>
      </c>
      <c r="D22" s="5" t="n">
        <v>57000</v>
      </c>
    </row>
    <row r="23">
      <c r="A23" s="4" t="inlineStr">
        <is>
          <t>Interest Payable</t>
        </is>
      </c>
      <c r="D23" s="5" t="n">
        <v>5373</v>
      </c>
    </row>
    <row r="24">
      <c r="A24" s="4" t="inlineStr">
        <is>
          <t>Debt Conversion, Converted Instrument, Shares Issued</t>
        </is>
      </c>
      <c r="D24" s="6" t="n">
        <v>87849</v>
      </c>
    </row>
    <row r="25">
      <c r="A25" s="4" t="inlineStr">
        <is>
          <t>Notes Payable, Other Payables | CEO</t>
        </is>
      </c>
    </row>
    <row r="26">
      <c r="A26" s="3" t="inlineStr">
        <is>
          <t>Debt Instrument [Line Items]</t>
        </is>
      </c>
    </row>
    <row r="27">
      <c r="A27" s="4" t="inlineStr">
        <is>
          <t>Debt Instrument, Face Amount</t>
        </is>
      </c>
      <c r="P27" s="5" t="n">
        <v>45000</v>
      </c>
    </row>
    <row r="28">
      <c r="A28" s="4" t="inlineStr">
        <is>
          <t>Debt Instrument, Interest Rate, Stated Percentage</t>
        </is>
      </c>
      <c r="L28" s="4" t="inlineStr">
        <is>
          <t>2.00%</t>
        </is>
      </c>
    </row>
    <row r="29">
      <c r="A29" s="4" t="inlineStr">
        <is>
          <t>Debt Conversion, Converted Instrument, Amount</t>
        </is>
      </c>
      <c r="D29" s="5" t="n">
        <v>44000</v>
      </c>
    </row>
    <row r="30">
      <c r="A30" s="4" t="inlineStr">
        <is>
          <t>Interest Payable</t>
        </is>
      </c>
      <c r="D30" s="5" t="n">
        <v>1592</v>
      </c>
    </row>
    <row r="31">
      <c r="A31" s="4" t="inlineStr">
        <is>
          <t>Debt Conversion, Converted Instrument, Shares Issued</t>
        </is>
      </c>
      <c r="D31" s="6" t="n">
        <v>64215</v>
      </c>
    </row>
    <row r="32">
      <c r="A32" s="4" t="inlineStr">
        <is>
          <t>Government Debt</t>
        </is>
      </c>
    </row>
    <row r="33">
      <c r="A33" s="3" t="inlineStr">
        <is>
          <t>Debt Instrument [Line Items]</t>
        </is>
      </c>
    </row>
    <row r="34">
      <c r="A34" s="4" t="inlineStr">
        <is>
          <t>Debt Instrument, Interest Rate, Stated Percentage</t>
        </is>
      </c>
      <c r="B34" s="4" t="inlineStr">
        <is>
          <t>3.75%</t>
        </is>
      </c>
    </row>
    <row r="35">
      <c r="A35" s="4" t="inlineStr">
        <is>
          <t>Proceeds from Issuance of Long-term Debt</t>
        </is>
      </c>
      <c r="B35" s="5" t="n">
        <v>150000</v>
      </c>
    </row>
    <row r="36">
      <c r="A36" s="4" t="inlineStr">
        <is>
          <t>Debt Instrument Deferment Period</t>
        </is>
      </c>
      <c r="B36" s="4" t="inlineStr">
        <is>
          <t>12 months</t>
        </is>
      </c>
    </row>
    <row r="37">
      <c r="A37" s="4" t="inlineStr">
        <is>
          <t>Debt Instrument, Periodic Payment</t>
        </is>
      </c>
      <c r="B37" s="5" t="n">
        <v>731</v>
      </c>
    </row>
    <row r="38">
      <c r="A38" s="4" t="inlineStr">
        <is>
          <t>Bank Debt</t>
        </is>
      </c>
    </row>
    <row r="39">
      <c r="A39" s="3" t="inlineStr">
        <is>
          <t>Debt Instrument [Line Items]</t>
        </is>
      </c>
    </row>
    <row r="40">
      <c r="A40" s="4" t="inlineStr">
        <is>
          <t>Debt Instrument, Face Amount</t>
        </is>
      </c>
      <c r="F40" s="5" t="n">
        <v>700000</v>
      </c>
    </row>
    <row r="41">
      <c r="A41" s="4" t="inlineStr">
        <is>
          <t>Debt Instrument Deferment Period</t>
        </is>
      </c>
      <c r="C41" s="4" t="inlineStr">
        <is>
          <t>3 months</t>
        </is>
      </c>
    </row>
    <row r="42">
      <c r="A42" s="4" t="inlineStr">
        <is>
          <t>Long-term Debt</t>
        </is>
      </c>
      <c r="G42" s="6" t="n">
        <v>573213</v>
      </c>
      <c r="H42" s="5" t="n">
        <v>592001</v>
      </c>
    </row>
    <row r="43">
      <c r="A43" s="4" t="inlineStr">
        <is>
          <t>Bank Debt | First Year</t>
        </is>
      </c>
    </row>
    <row r="44">
      <c r="A44" s="3" t="inlineStr">
        <is>
          <t>Debt Instrument [Line Items]</t>
        </is>
      </c>
    </row>
    <row r="45">
      <c r="A45" s="4" t="inlineStr">
        <is>
          <t>Debt Instrument, Interest Rate, Stated Percentage</t>
        </is>
      </c>
      <c r="F45" s="4" t="inlineStr">
        <is>
          <t>1.99%</t>
        </is>
      </c>
    </row>
    <row r="46">
      <c r="A46" s="4" t="inlineStr">
        <is>
          <t>Debt Instrument, Periodic Payment</t>
        </is>
      </c>
      <c r="F46" s="5" t="n">
        <v>3547</v>
      </c>
    </row>
    <row r="47">
      <c r="A47" s="4" t="inlineStr">
        <is>
          <t>Bank Debt | Subsequent period</t>
        </is>
      </c>
    </row>
    <row r="48">
      <c r="A48" s="3" t="inlineStr">
        <is>
          <t>Debt Instrument [Line Items]</t>
        </is>
      </c>
    </row>
    <row r="49">
      <c r="A49" s="4" t="inlineStr">
        <is>
          <t>Debt Instrument, Interest Rate, Stated Percentage</t>
        </is>
      </c>
      <c r="F49" s="4" t="inlineStr">
        <is>
          <t>4.95%</t>
        </is>
      </c>
    </row>
    <row r="50">
      <c r="A50" s="4" t="inlineStr">
        <is>
          <t>Debt Instrument, Periodic Payment</t>
        </is>
      </c>
      <c r="F50" s="5" t="n">
        <v>4574</v>
      </c>
    </row>
    <row r="51">
      <c r="A51" s="4" t="inlineStr">
        <is>
          <t>Promissory Note | CEO</t>
        </is>
      </c>
    </row>
    <row r="52">
      <c r="A52" s="3" t="inlineStr">
        <is>
          <t>Debt Instrument [Line Items]</t>
        </is>
      </c>
    </row>
    <row r="53">
      <c r="A53" s="4" t="inlineStr">
        <is>
          <t>Debt Instrument, Face Amount</t>
        </is>
      </c>
      <c r="M53" s="5" t="n">
        <v>250000</v>
      </c>
    </row>
    <row r="54">
      <c r="A54" s="4" t="inlineStr">
        <is>
          <t>Debt Instrument, Interest Rate, Stated Percentage</t>
        </is>
      </c>
      <c r="K54" s="4" t="inlineStr">
        <is>
          <t>2.00%</t>
        </is>
      </c>
    </row>
    <row r="55">
      <c r="A55" s="4" t="inlineStr">
        <is>
          <t>Additional Promissory Note | CEO</t>
        </is>
      </c>
    </row>
    <row r="56">
      <c r="A56" s="3" t="inlineStr">
        <is>
          <t>Debt Instrument [Line Items]</t>
        </is>
      </c>
    </row>
    <row r="57">
      <c r="A57" s="4" t="inlineStr">
        <is>
          <t>Debt Instrument, Face Amount</t>
        </is>
      </c>
      <c r="G57" s="5" t="n">
        <v>84500</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Fair value of derivative liability (Details) - USD ($)</t>
        </is>
      </c>
      <c r="B1" s="2" t="inlineStr">
        <is>
          <t>12 Months Ended</t>
        </is>
      </c>
    </row>
    <row r="2">
      <c r="B2" s="2" t="inlineStr">
        <is>
          <t>Dec. 31, 2020</t>
        </is>
      </c>
      <c r="C2" s="2" t="inlineStr">
        <is>
          <t>Dec. 31, 2019</t>
        </is>
      </c>
    </row>
    <row r="3">
      <c r="A3" s="3" t="inlineStr">
        <is>
          <t>Fair Value Of Derivative Liabilities [Roll Forward]</t>
        </is>
      </c>
    </row>
    <row r="4">
      <c r="A4" s="4" t="inlineStr">
        <is>
          <t>Balance as of December 31, 2019</t>
        </is>
      </c>
      <c r="B4" s="5" t="n">
        <v>0</v>
      </c>
    </row>
    <row r="5">
      <c r="A5" s="4" t="inlineStr">
        <is>
          <t>Additions during the year</t>
        </is>
      </c>
      <c r="B5" s="6" t="n">
        <v>903265</v>
      </c>
    </row>
    <row r="6">
      <c r="A6" s="4" t="inlineStr">
        <is>
          <t>Change in fair value</t>
        </is>
      </c>
      <c r="B6" s="6" t="n">
        <v>-71413</v>
      </c>
      <c r="C6" s="5" t="n">
        <v>0</v>
      </c>
    </row>
    <row r="7">
      <c r="A7" s="4" t="inlineStr">
        <is>
          <t>Balance as of December 31, 2020</t>
        </is>
      </c>
      <c r="B7" s="5" t="n">
        <v>831852</v>
      </c>
      <c r="C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 Black Scholes (Details)</t>
        </is>
      </c>
      <c r="B1" s="2" t="inlineStr">
        <is>
          <t>Dec. 31, 2020</t>
        </is>
      </c>
    </row>
    <row r="2">
      <c r="A2" s="4" t="inlineStr">
        <is>
          <t>Maximum | Market value of common stock</t>
        </is>
      </c>
    </row>
    <row r="3">
      <c r="A3" s="3" t="inlineStr">
        <is>
          <t>Derivative Instruments and Hedging Activities Disclosures [Line Items]</t>
        </is>
      </c>
    </row>
    <row r="4">
      <c r="A4" s="4" t="inlineStr">
        <is>
          <t>Derivative Liability, Measurement Input</t>
        </is>
      </c>
      <c r="B4" s="9" t="n">
        <v>1.01</v>
      </c>
    </row>
    <row r="5">
      <c r="A5" s="4" t="inlineStr">
        <is>
          <t>Maximum | Volatility</t>
        </is>
      </c>
    </row>
    <row r="6">
      <c r="A6" s="3" t="inlineStr">
        <is>
          <t>Derivative Instruments and Hedging Activities Disclosures [Line Items]</t>
        </is>
      </c>
    </row>
    <row r="7">
      <c r="A7" s="4" t="inlineStr">
        <is>
          <t>Derivative Liability, Measurement Input</t>
        </is>
      </c>
      <c r="B7" s="9" t="n">
        <v>315.8</v>
      </c>
    </row>
    <row r="8">
      <c r="A8" s="4" t="inlineStr">
        <is>
          <t>Maximum | Expected Life (Yrs.)</t>
        </is>
      </c>
    </row>
    <row r="9">
      <c r="A9" s="3" t="inlineStr">
        <is>
          <t>Derivative Instruments and Hedging Activities Disclosures [Line Items]</t>
        </is>
      </c>
    </row>
    <row r="10">
      <c r="A10" s="4" t="inlineStr">
        <is>
          <t>Derivative Liability, Measurement Input</t>
        </is>
      </c>
      <c r="B10" s="6" t="n">
        <v>1</v>
      </c>
    </row>
    <row r="11">
      <c r="A11" s="4" t="inlineStr">
        <is>
          <t>Maximum | Risk Free Rate</t>
        </is>
      </c>
    </row>
    <row r="12">
      <c r="A12" s="3" t="inlineStr">
        <is>
          <t>Derivative Instruments and Hedging Activities Disclosures [Line Items]</t>
        </is>
      </c>
    </row>
    <row r="13">
      <c r="A13" s="4" t="inlineStr">
        <is>
          <t>Derivative Liability, Measurement Input</t>
        </is>
      </c>
      <c r="B13" s="9" t="n">
        <v>0.13</v>
      </c>
    </row>
    <row r="14">
      <c r="A14" s="4" t="inlineStr">
        <is>
          <t>Minimum | Market value of common stock</t>
        </is>
      </c>
    </row>
    <row r="15">
      <c r="A15" s="3" t="inlineStr">
        <is>
          <t>Derivative Instruments and Hedging Activities Disclosures [Line Items]</t>
        </is>
      </c>
    </row>
    <row r="16">
      <c r="A16" s="4" t="inlineStr">
        <is>
          <t>Derivative Liability, Measurement Input</t>
        </is>
      </c>
      <c r="B16" s="9" t="n">
        <v>0.3</v>
      </c>
    </row>
    <row r="17">
      <c r="A17" s="4" t="inlineStr">
        <is>
          <t>Minimum | Volatility</t>
        </is>
      </c>
    </row>
    <row r="18">
      <c r="A18" s="3" t="inlineStr">
        <is>
          <t>Derivative Instruments and Hedging Activities Disclosures [Line Items]</t>
        </is>
      </c>
    </row>
    <row r="19">
      <c r="A19" s="4" t="inlineStr">
        <is>
          <t>Derivative Liability, Measurement Input</t>
        </is>
      </c>
      <c r="B19" s="6" t="n">
        <v>189</v>
      </c>
    </row>
    <row r="20">
      <c r="A20" s="4" t="inlineStr">
        <is>
          <t>Minimum | Expected Life (Yrs.)</t>
        </is>
      </c>
    </row>
    <row r="21">
      <c r="A21" s="3" t="inlineStr">
        <is>
          <t>Derivative Instruments and Hedging Activities Disclosures [Line Items]</t>
        </is>
      </c>
    </row>
    <row r="22">
      <c r="A22" s="4" t="inlineStr">
        <is>
          <t>Derivative Liability, Measurement Input</t>
        </is>
      </c>
      <c r="B22" s="9" t="n">
        <v>0.63</v>
      </c>
    </row>
    <row r="23">
      <c r="A23" s="4" t="inlineStr">
        <is>
          <t>Minimum | Risk Free Rate</t>
        </is>
      </c>
    </row>
    <row r="24">
      <c r="A24" s="3" t="inlineStr">
        <is>
          <t>Derivative Instruments and Hedging Activities Disclosures [Line Items]</t>
        </is>
      </c>
    </row>
    <row r="25">
      <c r="A25" s="4" t="inlineStr">
        <is>
          <t>Derivative Liability, Measurement Input</t>
        </is>
      </c>
      <c r="B25" s="9" t="n">
        <v>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Sep. 23, 2020</t>
        </is>
      </c>
      <c r="C1" s="2" t="inlineStr">
        <is>
          <t>Nov. 01, 2019</t>
        </is>
      </c>
      <c r="D1" s="2" t="inlineStr">
        <is>
          <t>Nov. 30, 2020</t>
        </is>
      </c>
      <c r="E1" s="2" t="inlineStr">
        <is>
          <t>Oct. 31, 2020</t>
        </is>
      </c>
      <c r="F1" s="2" t="inlineStr">
        <is>
          <t>Jun. 30, 2020</t>
        </is>
      </c>
      <c r="G1" s="2" t="inlineStr">
        <is>
          <t>Oct. 31, 2019</t>
        </is>
      </c>
      <c r="H1" s="2" t="inlineStr">
        <is>
          <t>Aug. 31, 2019</t>
        </is>
      </c>
      <c r="I1" s="2" t="inlineStr">
        <is>
          <t>Dec. 31, 2020</t>
        </is>
      </c>
      <c r="J1" s="2" t="inlineStr">
        <is>
          <t>Dec. 31, 2019</t>
        </is>
      </c>
    </row>
    <row r="2">
      <c r="A2" s="3" t="inlineStr">
        <is>
          <t>Related Party Transactions</t>
        </is>
      </c>
    </row>
    <row r="3">
      <c r="A3" s="4" t="inlineStr">
        <is>
          <t>Related parties promissory note converted amount</t>
        </is>
      </c>
      <c r="I3" s="5" t="n">
        <v>118800</v>
      </c>
      <c r="J3" s="5" t="n">
        <v>44000</v>
      </c>
    </row>
    <row r="4">
      <c r="A4" s="4" t="inlineStr">
        <is>
          <t>Conversion of CEO bonus liability into shares of Series A Preferred Stock</t>
        </is>
      </c>
      <c r="J4" s="5" t="n">
        <v>355000</v>
      </c>
    </row>
    <row r="5">
      <c r="A5" s="4" t="inlineStr">
        <is>
          <t>Estimated number of conversion shares</t>
        </is>
      </c>
      <c r="D5" s="6" t="n">
        <v>65000</v>
      </c>
      <c r="F5" s="6" t="n">
        <v>100000</v>
      </c>
    </row>
    <row r="6">
      <c r="A6" s="4" t="inlineStr">
        <is>
          <t>Series A Preferred Stock</t>
        </is>
      </c>
    </row>
    <row r="7">
      <c r="A7" s="3" t="inlineStr">
        <is>
          <t>Related Party Transactions</t>
        </is>
      </c>
    </row>
    <row r="8">
      <c r="A8" s="4" t="inlineStr">
        <is>
          <t>Number of common shares issued as compensation expense (in shares)</t>
        </is>
      </c>
      <c r="J8" s="6" t="n">
        <v>500000</v>
      </c>
    </row>
    <row r="9">
      <c r="A9" s="4" t="inlineStr">
        <is>
          <t>Conversion of CEO bonus liability into shares of Series A Preferred Stock</t>
        </is>
      </c>
      <c r="J9" s="5" t="n">
        <v>355000</v>
      </c>
    </row>
    <row r="10">
      <c r="A10" s="4" t="inlineStr">
        <is>
          <t>CEO</t>
        </is>
      </c>
    </row>
    <row r="11">
      <c r="A11" s="3" t="inlineStr">
        <is>
          <t>Related Party Transactions</t>
        </is>
      </c>
    </row>
    <row r="12">
      <c r="A12" s="4" t="inlineStr">
        <is>
          <t>Annual base salary</t>
        </is>
      </c>
      <c r="G12" s="5" t="n">
        <v>240000</v>
      </c>
    </row>
    <row r="13">
      <c r="A13" s="4" t="inlineStr">
        <is>
          <t>Signing bonus</t>
        </is>
      </c>
      <c r="G13" s="5" t="n">
        <v>500000</v>
      </c>
    </row>
    <row r="14">
      <c r="A14" s="4" t="inlineStr">
        <is>
          <t>Payment of signing bonus</t>
        </is>
      </c>
      <c r="I14" s="6" t="n">
        <v>124022</v>
      </c>
    </row>
    <row r="15">
      <c r="A15" s="4" t="inlineStr">
        <is>
          <t>Total amount outstanding</t>
        </is>
      </c>
      <c r="I15" s="6" t="n">
        <v>20978</v>
      </c>
    </row>
    <row r="16">
      <c r="A16" s="4" t="inlineStr">
        <is>
          <t>Debt repaid on behalf of the company</t>
        </is>
      </c>
      <c r="H16" s="5" t="n">
        <v>100000</v>
      </c>
    </row>
    <row r="17">
      <c r="A17" s="4" t="inlineStr">
        <is>
          <t>Shares sold by related party (in shares)</t>
        </is>
      </c>
      <c r="J17" s="6" t="n">
        <v>693750</v>
      </c>
    </row>
    <row r="18">
      <c r="A18" s="4" t="inlineStr">
        <is>
          <t>Bonus remaining payable</t>
        </is>
      </c>
      <c r="J18" s="5" t="n">
        <v>145000</v>
      </c>
    </row>
    <row r="19">
      <c r="A19" s="4" t="inlineStr">
        <is>
          <t>CEO | Series A Preferred Stock</t>
        </is>
      </c>
    </row>
    <row r="20">
      <c r="A20" s="3" t="inlineStr">
        <is>
          <t>Related Party Transactions</t>
        </is>
      </c>
    </row>
    <row r="21">
      <c r="A21" s="4" t="inlineStr">
        <is>
          <t>Number of common shares issued as compensation expense (in shares)</t>
        </is>
      </c>
      <c r="C21" s="6" t="n">
        <v>500000</v>
      </c>
    </row>
    <row r="22">
      <c r="A22" s="4" t="inlineStr">
        <is>
          <t>Conversion of CEO bonus liability into shares of Series A Preferred Stock</t>
        </is>
      </c>
      <c r="C22" s="5" t="n">
        <v>355000</v>
      </c>
    </row>
    <row r="23">
      <c r="A23" s="4" t="inlineStr">
        <is>
          <t>Shares issued in lieu of bonus, value per share</t>
        </is>
      </c>
      <c r="C23" s="8" t="n">
        <v>0.71</v>
      </c>
    </row>
    <row r="24">
      <c r="A24" s="4" t="inlineStr">
        <is>
          <t>CEO | Selling, general and administrative expenses</t>
        </is>
      </c>
    </row>
    <row r="25">
      <c r="A25" s="3" t="inlineStr">
        <is>
          <t>Related Party Transactions</t>
        </is>
      </c>
    </row>
    <row r="26">
      <c r="A26" s="4" t="inlineStr">
        <is>
          <t>Signing bonus</t>
        </is>
      </c>
      <c r="J26" s="6" t="n">
        <v>500000</v>
      </c>
    </row>
    <row r="27">
      <c r="A27" s="4" t="inlineStr">
        <is>
          <t>Promissory note with a related party</t>
        </is>
      </c>
    </row>
    <row r="28">
      <c r="A28" s="3" t="inlineStr">
        <is>
          <t>Related Party Transactions</t>
        </is>
      </c>
    </row>
    <row r="29">
      <c r="A29" s="4" t="inlineStr">
        <is>
          <t>Total amount outstanding</t>
        </is>
      </c>
      <c r="I29" s="6" t="n">
        <v>332500</v>
      </c>
      <c r="J29" s="5" t="n">
        <v>318000</v>
      </c>
    </row>
    <row r="30">
      <c r="A30" s="4" t="inlineStr">
        <is>
          <t>Amount repaid</t>
        </is>
      </c>
      <c r="I30" s="6" t="n">
        <v>70000</v>
      </c>
    </row>
    <row r="31">
      <c r="A31" s="4" t="inlineStr">
        <is>
          <t>Aggregate amount of debt</t>
        </is>
      </c>
      <c r="I31" s="5" t="n">
        <v>84500</v>
      </c>
    </row>
    <row r="32">
      <c r="A32" s="4" t="inlineStr">
        <is>
          <t>KISS liability - related party | KISS agreement</t>
        </is>
      </c>
    </row>
    <row r="33">
      <c r="A33" s="3" t="inlineStr">
        <is>
          <t>Related Party Transactions</t>
        </is>
      </c>
    </row>
    <row r="34">
      <c r="A34" s="4" t="inlineStr">
        <is>
          <t>Estimated number of conversion shares</t>
        </is>
      </c>
      <c r="B34" s="6" t="n">
        <v>7156497</v>
      </c>
      <c r="E34" s="6" t="n">
        <v>1000000</v>
      </c>
      <c r="G34" s="6" t="n">
        <v>1000000</v>
      </c>
      <c r="H34" s="6" t="n">
        <v>81564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7" customWidth="1" min="5" max="5"/>
    <col width="37" customWidth="1" min="6" max="6"/>
    <col width="37" customWidth="1" min="7" max="7"/>
    <col width="37" customWidth="1" min="8" max="8"/>
    <col width="37" customWidth="1" min="9" max="9"/>
    <col width="37" customWidth="1" min="10" max="10"/>
    <col width="31" customWidth="1" min="11" max="11"/>
    <col width="20" customWidth="1" min="12" max="12"/>
    <col width="37" customWidth="1" min="13" max="13"/>
    <col width="37" customWidth="1" min="14" max="14"/>
    <col width="27" customWidth="1" min="15" max="15"/>
    <col width="20" customWidth="1" min="16" max="16"/>
  </cols>
  <sheetData>
    <row r="1">
      <c r="A1" s="1" t="inlineStr">
        <is>
          <t>STOCKHOLDERS' DEFICIT - Additional Information (Details)</t>
        </is>
      </c>
      <c r="B1" s="2" t="inlineStr">
        <is>
          <t>Dec. 01, 2020$ / sharesshares</t>
        </is>
      </c>
      <c r="C1" s="2" t="inlineStr">
        <is>
          <t>Aug. 10, 2020USD ($)$ / sharesshares</t>
        </is>
      </c>
      <c r="D1" s="2" t="inlineStr">
        <is>
          <t>Jun. 04, 2020$ / sharesshares</t>
        </is>
      </c>
      <c r="E1" s="2" t="inlineStr">
        <is>
          <t>Dec. 31, 2020USD ($)$ / sharesshares</t>
        </is>
      </c>
      <c r="F1" s="2" t="inlineStr">
        <is>
          <t>Nov. 30, 2020USD ($)$ / sharesshares</t>
        </is>
      </c>
      <c r="G1" s="2" t="inlineStr">
        <is>
          <t>Oct. 31, 2020USD ($)$ / sharesshares</t>
        </is>
      </c>
      <c r="H1" s="2" t="inlineStr">
        <is>
          <t>Jun. 30, 2020USD ($)$ / sharesshares</t>
        </is>
      </c>
      <c r="I1" s="2" t="inlineStr">
        <is>
          <t>Apr. 30, 2020USD ($)$ / sharesshares</t>
        </is>
      </c>
      <c r="J1" s="2" t="inlineStr">
        <is>
          <t>Feb. 29, 2020USD ($)$ / sharesshares</t>
        </is>
      </c>
      <c r="K1" s="2" t="inlineStr">
        <is>
          <t>Jan. 31, 2020USD ($)$ / shares</t>
        </is>
      </c>
      <c r="L1" s="2" t="inlineStr">
        <is>
          <t>Mar. 31, 2020shares</t>
        </is>
      </c>
      <c r="M1" s="2" t="inlineStr">
        <is>
          <t>Dec. 31, 2020USD ($)$ / sharesshares</t>
        </is>
      </c>
      <c r="N1" s="2" t="inlineStr">
        <is>
          <t>Dec. 31, 2019USD ($)$ / sharesshares</t>
        </is>
      </c>
      <c r="O1" s="2" t="inlineStr">
        <is>
          <t>Nov. 01, 2019USD ($)shares</t>
        </is>
      </c>
      <c r="P1" s="2" t="inlineStr">
        <is>
          <t>Oct. 31, 2019shares</t>
        </is>
      </c>
    </row>
    <row r="2">
      <c r="A2" s="3" t="inlineStr">
        <is>
          <t>Stockholder's deficit</t>
        </is>
      </c>
    </row>
    <row r="3">
      <c r="A3" s="4" t="inlineStr">
        <is>
          <t>Common stock, Authorized shares (in shares)</t>
        </is>
      </c>
      <c r="E3" s="6" t="n">
        <v>125000000</v>
      </c>
      <c r="M3" s="6" t="n">
        <v>125000000</v>
      </c>
      <c r="N3" s="6" t="n">
        <v>50000000</v>
      </c>
    </row>
    <row r="4">
      <c r="A4" s="4" t="inlineStr">
        <is>
          <t>Series A Preferred Stock, Authorized shares (in shares)</t>
        </is>
      </c>
      <c r="E4" s="6" t="n">
        <v>1000000</v>
      </c>
      <c r="M4" s="6" t="n">
        <v>1000000</v>
      </c>
      <c r="N4" s="6" t="n">
        <v>1000000</v>
      </c>
      <c r="O4" s="6" t="n">
        <v>1000000</v>
      </c>
    </row>
    <row r="5">
      <c r="A5" s="4" t="inlineStr">
        <is>
          <t>Series A Preferred Stock, number of classes of stock | $</t>
        </is>
      </c>
      <c r="O5" s="6" t="n">
        <v>1</v>
      </c>
    </row>
    <row r="6">
      <c r="A6" s="4" t="inlineStr">
        <is>
          <t>Series A Preferred Stock, number of shares designated (in shares)</t>
        </is>
      </c>
      <c r="O6" s="6" t="n">
        <v>1000000</v>
      </c>
    </row>
    <row r="7">
      <c r="A7" s="4" t="inlineStr">
        <is>
          <t>Series A Preferred Stock, Shares issued (in shares)</t>
        </is>
      </c>
      <c r="O7" s="6" t="n">
        <v>500000</v>
      </c>
    </row>
    <row r="8">
      <c r="A8" s="4" t="inlineStr">
        <is>
          <t>Series A Preferred Stock, Shares outstanding (in shares)</t>
        </is>
      </c>
      <c r="E8" s="6" t="n">
        <v>500000</v>
      </c>
      <c r="M8" s="6" t="n">
        <v>500000</v>
      </c>
      <c r="N8" s="6" t="n">
        <v>500000</v>
      </c>
      <c r="O8" s="6" t="n">
        <v>500000</v>
      </c>
    </row>
    <row r="9">
      <c r="A9" s="4" t="inlineStr">
        <is>
          <t>Series A Preferred Stock, Number of common shares vote equivalent to one vote | $</t>
        </is>
      </c>
      <c r="O9" s="6" t="n">
        <v>100</v>
      </c>
    </row>
    <row r="10">
      <c r="A10" s="4" t="inlineStr">
        <is>
          <t>Number of common shares issued in conjunction with agreements for financial and marketing consulting services (in shares)</t>
        </is>
      </c>
      <c r="N10" s="6" t="n">
        <v>213461</v>
      </c>
    </row>
    <row r="11">
      <c r="A11" s="4" t="inlineStr">
        <is>
          <t>Per share value of common shares issued in conjunction with agreements for financial and marketing consulting services (in dollars per share) | $ / shares</t>
        </is>
      </c>
      <c r="N11" s="8" t="n">
        <v>0.71</v>
      </c>
    </row>
    <row r="12">
      <c r="A12" s="4" t="inlineStr">
        <is>
          <t>Number of common shares issued upon conversion of various notes payable and unpaid accrued interest (in shares)</t>
        </is>
      </c>
      <c r="N12" s="6" t="n">
        <v>219596</v>
      </c>
    </row>
    <row r="13">
      <c r="A13" s="4" t="inlineStr">
        <is>
          <t>Value of common shares issued upon conversion of various notes payable and unpaid accrued interest | $</t>
        </is>
      </c>
      <c r="N13" s="5" t="n">
        <v>155912</v>
      </c>
    </row>
    <row r="14">
      <c r="A14" s="4" t="inlineStr">
        <is>
          <t>Number of shares issued</t>
        </is>
      </c>
      <c r="C14" s="6" t="n">
        <v>900000</v>
      </c>
      <c r="E14" s="6" t="n">
        <v>3759</v>
      </c>
      <c r="G14" s="6" t="n">
        <v>26316</v>
      </c>
      <c r="H14" s="6" t="n">
        <v>142857</v>
      </c>
      <c r="J14" s="6" t="n">
        <v>200000</v>
      </c>
      <c r="L14" s="6" t="n">
        <v>10355</v>
      </c>
      <c r="N14" s="6" t="n">
        <v>146759</v>
      </c>
    </row>
    <row r="15">
      <c r="A15" s="4" t="inlineStr">
        <is>
          <t>Value of shares issued | $</t>
        </is>
      </c>
      <c r="K15" s="5" t="n">
        <v>14585</v>
      </c>
      <c r="M15" s="5" t="n">
        <v>50000</v>
      </c>
      <c r="N15" s="5" t="n">
        <v>110000</v>
      </c>
    </row>
    <row r="16">
      <c r="A16" s="4" t="inlineStr">
        <is>
          <t>Term of consulting agreement</t>
        </is>
      </c>
      <c r="J16" s="4" t="inlineStr">
        <is>
          <t>12 months</t>
        </is>
      </c>
    </row>
    <row r="17">
      <c r="A17" s="4" t="inlineStr">
        <is>
          <t>Value of shares | $</t>
        </is>
      </c>
      <c r="E17" s="5" t="n">
        <v>5000</v>
      </c>
      <c r="G17" s="5" t="n">
        <v>35000</v>
      </c>
      <c r="H17" s="5" t="n">
        <v>50000</v>
      </c>
      <c r="J17" s="5" t="n">
        <v>102000</v>
      </c>
      <c r="M17" s="5" t="n">
        <v>2163900</v>
      </c>
      <c r="N17" s="5" t="n">
        <v>151557</v>
      </c>
    </row>
    <row r="18">
      <c r="A18" s="4" t="inlineStr">
        <is>
          <t>Price at which shares are issued | $ / shares</t>
        </is>
      </c>
      <c r="C18" s="8" t="n">
        <v>2.02</v>
      </c>
      <c r="E18" s="8" t="n">
        <v>1.33</v>
      </c>
      <c r="F18" s="8" t="n">
        <v>0.86</v>
      </c>
      <c r="G18" s="8" t="n">
        <v>1.33</v>
      </c>
      <c r="H18" s="8" t="n">
        <v>0.35</v>
      </c>
      <c r="I18" s="8" t="n">
        <v>0.3</v>
      </c>
      <c r="J18" s="8" t="n">
        <v>0.51</v>
      </c>
      <c r="K18" s="8" t="n">
        <v>0.71</v>
      </c>
      <c r="M18" s="8" t="n">
        <v>1.33</v>
      </c>
      <c r="N18" s="8" t="n">
        <v>0.71</v>
      </c>
    </row>
    <row r="19">
      <c r="A19" s="4" t="inlineStr">
        <is>
          <t>Shares issued to employee for services (In shares)</t>
        </is>
      </c>
      <c r="I19" s="6" t="n">
        <v>2000000</v>
      </c>
    </row>
    <row r="20">
      <c r="A20" s="4" t="inlineStr">
        <is>
          <t>Number of employees | $</t>
        </is>
      </c>
      <c r="I20" s="6" t="n">
        <v>1</v>
      </c>
    </row>
    <row r="21">
      <c r="A21" s="4" t="inlineStr">
        <is>
          <t>Value of shares issued for compensation for services | $</t>
        </is>
      </c>
      <c r="I21" s="5" t="n">
        <v>600000</v>
      </c>
    </row>
    <row r="22">
      <c r="A22" s="4" t="inlineStr">
        <is>
          <t>Warrant to purchase shares</t>
        </is>
      </c>
      <c r="H22" s="6" t="n">
        <v>250000</v>
      </c>
    </row>
    <row r="23">
      <c r="A23" s="4" t="inlineStr">
        <is>
          <t>Warrant exercise price | $ / shares</t>
        </is>
      </c>
      <c r="B23" s="8" t="n">
        <v>1.5</v>
      </c>
      <c r="D23" s="5" t="n">
        <v>1</v>
      </c>
      <c r="E23" s="8" t="n">
        <v>0.55</v>
      </c>
      <c r="H23" s="8" t="n">
        <v>0.35</v>
      </c>
      <c r="M23" s="8" t="n">
        <v>0.55</v>
      </c>
    </row>
    <row r="24">
      <c r="A24" s="4" t="inlineStr">
        <is>
          <t>Shares issued in conjunction with convertible promissory note</t>
        </is>
      </c>
      <c r="F24" s="6" t="n">
        <v>65000</v>
      </c>
      <c r="H24" s="6" t="n">
        <v>100000</v>
      </c>
    </row>
    <row r="25">
      <c r="A25" s="4" t="inlineStr">
        <is>
          <t>Issuance of common stock for cash- net | $</t>
        </is>
      </c>
      <c r="C25" s="5" t="n">
        <v>1818000</v>
      </c>
      <c r="M25" s="5" t="n">
        <v>13567</v>
      </c>
      <c r="N25" s="5" t="n">
        <v>110000</v>
      </c>
    </row>
    <row r="26">
      <c r="A26" s="4" t="inlineStr">
        <is>
          <t>Share-based Payment Arrangement, Expense | $</t>
        </is>
      </c>
      <c r="M26" s="6" t="n">
        <v>21807</v>
      </c>
      <c r="N26" s="6" t="n">
        <v>157168</v>
      </c>
    </row>
    <row r="27">
      <c r="A27" s="4" t="inlineStr">
        <is>
          <t>Compensation expense | $</t>
        </is>
      </c>
      <c r="M27" s="6" t="n">
        <v>21807</v>
      </c>
      <c r="N27" s="5" t="n">
        <v>157168</v>
      </c>
    </row>
    <row r="28">
      <c r="A28" s="4" t="inlineStr">
        <is>
          <t>Number of common stock repurchased and returned to treasury stock (in shares)</t>
        </is>
      </c>
      <c r="F28" s="6" t="n">
        <v>87849</v>
      </c>
    </row>
    <row r="29">
      <c r="A29" s="4" t="inlineStr">
        <is>
          <t>Value of common stock repurchased and returned to treasury stock | $</t>
        </is>
      </c>
      <c r="F29" s="5" t="n">
        <v>36413</v>
      </c>
      <c r="M29" s="6" t="n">
        <v>36433</v>
      </c>
    </row>
    <row r="30">
      <c r="A30" s="4" t="inlineStr">
        <is>
          <t>Stock Issued During Period, Value, Conversion of Convertible Securities | $</t>
        </is>
      </c>
      <c r="E30" s="5" t="n">
        <v>118800</v>
      </c>
      <c r="M30" s="5" t="n">
        <v>118800</v>
      </c>
    </row>
    <row r="31">
      <c r="A31" s="4" t="inlineStr">
        <is>
          <t>Warrants Issued</t>
        </is>
      </c>
      <c r="B31" s="6" t="n">
        <v>135000</v>
      </c>
      <c r="D31" s="6" t="n">
        <v>250000</v>
      </c>
      <c r="E31" s="6" t="n">
        <v>135000</v>
      </c>
    </row>
    <row r="32">
      <c r="A32" s="4" t="inlineStr">
        <is>
          <t>Number of common shares issued upon conversion of convertible promissory note (in shares)</t>
        </is>
      </c>
      <c r="E32" s="6" t="n">
        <v>339429</v>
      </c>
    </row>
    <row r="33">
      <c r="A33" s="4" t="inlineStr">
        <is>
          <t>CEO</t>
        </is>
      </c>
    </row>
    <row r="34">
      <c r="A34" s="3" t="inlineStr">
        <is>
          <t>Stockholder's deficit</t>
        </is>
      </c>
    </row>
    <row r="35">
      <c r="A35" s="4" t="inlineStr">
        <is>
          <t>Shares sold by related party (in shares)</t>
        </is>
      </c>
      <c r="N35" s="6" t="n">
        <v>693750</v>
      </c>
    </row>
    <row r="36">
      <c r="A36" s="4" t="inlineStr">
        <is>
          <t>Share-based Payment Arrangement, Expense | $</t>
        </is>
      </c>
      <c r="N36" s="5" t="n">
        <v>492563</v>
      </c>
    </row>
    <row r="37">
      <c r="A37" s="4" t="inlineStr">
        <is>
          <t>Compensation expense | $</t>
        </is>
      </c>
      <c r="N37" s="5" t="n">
        <v>492563</v>
      </c>
    </row>
    <row r="38">
      <c r="A38" s="4" t="inlineStr">
        <is>
          <t>Maximum</t>
        </is>
      </c>
    </row>
    <row r="39">
      <c r="A39" s="3" t="inlineStr">
        <is>
          <t>Stockholder's deficit</t>
        </is>
      </c>
    </row>
    <row r="40">
      <c r="A40" s="4" t="inlineStr">
        <is>
          <t>Common stock, Authorized shares (in shares)</t>
        </is>
      </c>
      <c r="E40" s="6" t="n">
        <v>125000000</v>
      </c>
      <c r="M40" s="6" t="n">
        <v>125000000</v>
      </c>
      <c r="P40" s="6" t="n">
        <v>50000000</v>
      </c>
    </row>
    <row r="41">
      <c r="A41" s="4" t="inlineStr">
        <is>
          <t>Minimum</t>
        </is>
      </c>
    </row>
    <row r="42">
      <c r="A42" s="3" t="inlineStr">
        <is>
          <t>Stockholder's deficit</t>
        </is>
      </c>
    </row>
    <row r="43">
      <c r="A43" s="4" t="inlineStr">
        <is>
          <t>Common stock, Authorized shares (in shares)</t>
        </is>
      </c>
      <c r="E43" s="6" t="n">
        <v>50000000</v>
      </c>
      <c r="M43" s="6" t="n">
        <v>50000000</v>
      </c>
      <c r="P43" s="6" t="n">
        <v>25000000</v>
      </c>
    </row>
    <row r="44">
      <c r="A44" s="4" t="inlineStr">
        <is>
          <t>Selling, general and administrative expenses</t>
        </is>
      </c>
    </row>
    <row r="45">
      <c r="A45" s="3" t="inlineStr">
        <is>
          <t>Stockholder's deficit</t>
        </is>
      </c>
    </row>
    <row r="46">
      <c r="A46" s="4" t="inlineStr">
        <is>
          <t>Share-based Payment Arrangement, Expense | $</t>
        </is>
      </c>
      <c r="M46" s="5" t="n">
        <v>37149</v>
      </c>
    </row>
    <row r="47">
      <c r="A47" s="4" t="inlineStr">
        <is>
          <t>Compensation expense | $</t>
        </is>
      </c>
      <c r="M47" s="5" t="n">
        <v>37149</v>
      </c>
    </row>
    <row r="48">
      <c r="A48" s="4" t="inlineStr">
        <is>
          <t>Consulting agreement with third party</t>
        </is>
      </c>
    </row>
    <row r="49">
      <c r="A49" s="3" t="inlineStr">
        <is>
          <t>Stockholder's deficit</t>
        </is>
      </c>
    </row>
    <row r="50">
      <c r="A50" s="4" t="inlineStr">
        <is>
          <t>Number of shares issued</t>
        </is>
      </c>
      <c r="J50" s="6" t="n">
        <v>400000</v>
      </c>
    </row>
    <row r="51">
      <c r="A51" s="4" t="inlineStr">
        <is>
          <t>Term of consulting agreement</t>
        </is>
      </c>
      <c r="J51" s="4" t="inlineStr">
        <is>
          <t>6 months</t>
        </is>
      </c>
    </row>
    <row r="52">
      <c r="A52" s="4" t="inlineStr">
        <is>
          <t>Value of shares | $</t>
        </is>
      </c>
      <c r="J52" s="5" t="n">
        <v>188000</v>
      </c>
    </row>
    <row r="53">
      <c r="A53" s="4" t="inlineStr">
        <is>
          <t>Price at which shares are issued | $ / shares</t>
        </is>
      </c>
      <c r="J53" s="8" t="n">
        <v>0.47</v>
      </c>
    </row>
    <row r="54">
      <c r="A54" s="4" t="inlineStr">
        <is>
          <t>Additional shares issued</t>
        </is>
      </c>
      <c r="J54"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 OPTIONS AND WARRANTS - Assumptions used in estimating the fair value of time-based stock options (Details) - Time-based options</t>
        </is>
      </c>
      <c r="B1" s="2" t="inlineStr">
        <is>
          <t>12 Months Ended</t>
        </is>
      </c>
    </row>
    <row r="2">
      <c r="B2" s="2" t="inlineStr">
        <is>
          <t>Dec. 31, 2020</t>
        </is>
      </c>
    </row>
    <row r="3">
      <c r="A3" s="3" t="inlineStr">
        <is>
          <t>Share-based Compensation Arrangement by Share-based Payment Award [Line Items]</t>
        </is>
      </c>
    </row>
    <row r="4">
      <c r="A4" s="4" t="inlineStr">
        <is>
          <t>Expected volatility rate</t>
        </is>
      </c>
      <c r="B4" s="4" t="inlineStr">
        <is>
          <t>88.00%</t>
        </is>
      </c>
    </row>
    <row r="5">
      <c r="A5" s="4" t="inlineStr">
        <is>
          <t>Expected dividend yield</t>
        </is>
      </c>
      <c r="B5" s="4" t="inlineStr">
        <is>
          <t>0.00%</t>
        </is>
      </c>
    </row>
    <row r="6">
      <c r="A6" s="4" t="inlineStr">
        <is>
          <t>Average risk-free interest rate</t>
        </is>
      </c>
      <c r="B6" s="4" t="inlineStr">
        <is>
          <t>2.51%</t>
        </is>
      </c>
    </row>
    <row r="7">
      <c r="A7" s="4" t="inlineStr">
        <is>
          <t>Expected term years</t>
        </is>
      </c>
      <c r="B7"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OPTIONS AND WARRANTS - Stock options activity (Details) - $ / shares</t>
        </is>
      </c>
      <c r="B1" s="2" t="inlineStr">
        <is>
          <t>12 Months Ended</t>
        </is>
      </c>
    </row>
    <row r="2">
      <c r="B2" s="2" t="inlineStr">
        <is>
          <t>Dec. 31, 2020</t>
        </is>
      </c>
      <c r="C2" s="2" t="inlineStr">
        <is>
          <t>Dec. 31, 2019</t>
        </is>
      </c>
    </row>
    <row r="3">
      <c r="A3" s="3" t="inlineStr">
        <is>
          <t>Number of shares</t>
        </is>
      </c>
    </row>
    <row r="4">
      <c r="A4" s="4" t="inlineStr">
        <is>
          <t>Options outstanding at beginning of period (in shares)</t>
        </is>
      </c>
      <c r="B4" s="6" t="n">
        <v>445000</v>
      </c>
      <c r="C4" s="6" t="n">
        <v>0</v>
      </c>
    </row>
    <row r="5">
      <c r="A5" s="4" t="inlineStr">
        <is>
          <t>Granted (in shares)</t>
        </is>
      </c>
      <c r="B5" s="6" t="n">
        <v>0</v>
      </c>
      <c r="C5" s="6" t="n">
        <v>651250</v>
      </c>
    </row>
    <row r="6">
      <c r="A6" s="4" t="inlineStr">
        <is>
          <t>Exercised (in shares)</t>
        </is>
      </c>
      <c r="B6" s="6" t="n">
        <v>0</v>
      </c>
      <c r="C6" s="6" t="n">
        <v>0</v>
      </c>
    </row>
    <row r="7">
      <c r="A7" s="4" t="inlineStr">
        <is>
          <t>Forfeited (in shares)</t>
        </is>
      </c>
      <c r="B7" s="6" t="n">
        <v>0</v>
      </c>
      <c r="C7" s="6" t="n">
        <v>-206250</v>
      </c>
    </row>
    <row r="8">
      <c r="A8" s="4" t="inlineStr">
        <is>
          <t>Expired (in shares)</t>
        </is>
      </c>
      <c r="B8" s="6" t="n">
        <v>0</v>
      </c>
      <c r="C8" s="6" t="n">
        <v>0</v>
      </c>
    </row>
    <row r="9">
      <c r="A9" s="4" t="inlineStr">
        <is>
          <t>Options outstanding at end of period (in shares)</t>
        </is>
      </c>
      <c r="B9" s="6" t="n">
        <v>445000</v>
      </c>
      <c r="C9" s="6" t="n">
        <v>445000</v>
      </c>
    </row>
    <row r="10">
      <c r="A10" s="4" t="inlineStr">
        <is>
          <t>Exercisable</t>
        </is>
      </c>
      <c r="B10" s="6" t="n">
        <v>360000</v>
      </c>
    </row>
    <row r="11">
      <c r="A11" s="4" t="inlineStr">
        <is>
          <t>Options exercisable and expected to vest</t>
        </is>
      </c>
      <c r="B11" s="6" t="n">
        <v>445000</v>
      </c>
    </row>
    <row r="12">
      <c r="A12" s="3" t="inlineStr">
        <is>
          <t>Weighted Average Exercise Price</t>
        </is>
      </c>
    </row>
    <row r="13">
      <c r="A13" s="4" t="inlineStr">
        <is>
          <t>Weighted average exercise price options outstanding at beginning of period (in dollars per share)</t>
        </is>
      </c>
      <c r="B13" s="8" t="n">
        <v>0.71</v>
      </c>
      <c r="C13" s="5" t="n">
        <v>0</v>
      </c>
    </row>
    <row r="14">
      <c r="A14" s="4" t="inlineStr">
        <is>
          <t>Weighted average exercise price options, Granted (in dollars per share)</t>
        </is>
      </c>
      <c r="B14" s="6" t="n">
        <v>0</v>
      </c>
      <c r="C14" s="9" t="n">
        <v>0.71</v>
      </c>
    </row>
    <row r="15">
      <c r="A15" s="4" t="inlineStr">
        <is>
          <t>Weighted average exercise price options, Exercised (in dollars per share)</t>
        </is>
      </c>
      <c r="B15" s="6" t="n">
        <v>0</v>
      </c>
      <c r="C15" s="6" t="n">
        <v>0</v>
      </c>
    </row>
    <row r="16">
      <c r="A16" s="4" t="inlineStr">
        <is>
          <t>Weighted average exercise price option, Forfeited (in dollars per share)</t>
        </is>
      </c>
      <c r="B16" s="6" t="n">
        <v>0</v>
      </c>
      <c r="C16" s="9" t="n">
        <v>0.71</v>
      </c>
    </row>
    <row r="17">
      <c r="A17" s="4" t="inlineStr">
        <is>
          <t>Weighted average exercise price options, Expired (in dollars per share)</t>
        </is>
      </c>
      <c r="B17" s="6" t="n">
        <v>0</v>
      </c>
      <c r="C17" s="6" t="n">
        <v>0</v>
      </c>
    </row>
    <row r="18">
      <c r="A18" s="4" t="inlineStr">
        <is>
          <t>Weighted average exercise price options outstanding at end of period (in dollars per share)</t>
        </is>
      </c>
      <c r="B18" s="9" t="n">
        <v>0.71</v>
      </c>
      <c r="C18" s="8" t="n">
        <v>0.71</v>
      </c>
    </row>
    <row r="19">
      <c r="A19" s="4" t="inlineStr">
        <is>
          <t>Weighted average exercise price, options Exercisable</t>
        </is>
      </c>
      <c r="B19" s="9" t="n">
        <v>0.71</v>
      </c>
    </row>
    <row r="20">
      <c r="A20" s="4" t="inlineStr">
        <is>
          <t>Weighted average exercise price, options exercisable and expected to vest</t>
        </is>
      </c>
      <c r="B20" s="8" t="n">
        <v>0.71</v>
      </c>
    </row>
    <row r="21">
      <c r="A21" s="3" t="inlineStr">
        <is>
          <t>Weighted Average Contractual term (years)</t>
        </is>
      </c>
    </row>
    <row r="22">
      <c r="A22" s="4" t="inlineStr">
        <is>
          <t>Weighted Average Contractual term, outstanding (years)</t>
        </is>
      </c>
      <c r="B22" s="4" t="inlineStr">
        <is>
          <t>1 year 6 months</t>
        </is>
      </c>
      <c r="C22" s="4" t="inlineStr">
        <is>
          <t>2 years 6 months</t>
        </is>
      </c>
    </row>
    <row r="23">
      <c r="A23" s="4" t="inlineStr">
        <is>
          <t>Weighted Average Contractual term, granted (years)</t>
        </is>
      </c>
      <c r="C23" s="4" t="inlineStr">
        <is>
          <t>2 years 6 months</t>
        </is>
      </c>
    </row>
    <row r="24">
      <c r="A24" s="4" t="inlineStr">
        <is>
          <t>Weighted Average Contractual term, Forfeited (years)</t>
        </is>
      </c>
      <c r="C24" s="4" t="inlineStr">
        <is>
          <t>2 years 6 months</t>
        </is>
      </c>
    </row>
    <row r="25">
      <c r="A25" s="4" t="inlineStr">
        <is>
          <t>Weighted Average Contractual term, Exercisable (years)</t>
        </is>
      </c>
      <c r="B25" s="4" t="inlineStr">
        <is>
          <t>1 year 6 months</t>
        </is>
      </c>
    </row>
    <row r="26">
      <c r="A26" s="4" t="inlineStr">
        <is>
          <t>Weighted average contractual term options exercisable and expected to vest (in years)</t>
        </is>
      </c>
      <c r="B26" s="4" t="inlineStr">
        <is>
          <t>1 year 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STOCK OPTIONS AND WARRANTS - Fair value of the warrant awarded (Details)</t>
        </is>
      </c>
      <c r="B1" s="2" t="inlineStr">
        <is>
          <t>12 Months Ended</t>
        </is>
      </c>
    </row>
    <row r="2">
      <c r="B2" s="2" t="inlineStr">
        <is>
          <t>Dec. 31, 2020$ / sharesshares</t>
        </is>
      </c>
      <c r="C2" s="2" t="inlineStr">
        <is>
          <t>Dec. 01, 2020$ / shares</t>
        </is>
      </c>
      <c r="D2" s="2" t="inlineStr">
        <is>
          <t>Jun. 30, 2020$ / shares</t>
        </is>
      </c>
      <c r="E2" s="2" t="inlineStr">
        <is>
          <t>Jun. 04, 2020$ / shares</t>
        </is>
      </c>
    </row>
    <row r="3">
      <c r="A3" s="3" t="inlineStr">
        <is>
          <t>Share-based Compensation Arrangement by Share-based Payment Award [Line Items]</t>
        </is>
      </c>
    </row>
    <row r="4">
      <c r="A4" s="4" t="inlineStr">
        <is>
          <t>Class of Warrant or Right, Outstanding | shares</t>
        </is>
      </c>
      <c r="B4" s="6" t="n">
        <v>1282388</v>
      </c>
    </row>
    <row r="5">
      <c r="A5" s="4" t="inlineStr">
        <is>
          <t>Class of Warrant or Right, Exercise Price of Warrants or Rights</t>
        </is>
      </c>
      <c r="B5" s="8" t="n">
        <v>0.55</v>
      </c>
      <c r="C5" s="8" t="n">
        <v>1.5</v>
      </c>
      <c r="D5" s="8" t="n">
        <v>0.35</v>
      </c>
      <c r="E5" s="5" t="n">
        <v>1</v>
      </c>
    </row>
    <row r="6">
      <c r="A6" s="4" t="inlineStr">
        <is>
          <t>Exercise price 0.71</t>
        </is>
      </c>
    </row>
    <row r="7">
      <c r="A7" s="3" t="inlineStr">
        <is>
          <t>Share-based Compensation Arrangement by Share-based Payment Award [Line Items]</t>
        </is>
      </c>
    </row>
    <row r="8">
      <c r="A8" s="4" t="inlineStr">
        <is>
          <t>Class of Warrant or Right, Outstanding | shares</t>
        </is>
      </c>
      <c r="B8" s="6" t="n">
        <v>100000</v>
      </c>
    </row>
    <row r="9">
      <c r="A9" s="4" t="inlineStr">
        <is>
          <t>Class of Warrant or Right, Exercise Price of Warrants or Rights</t>
        </is>
      </c>
      <c r="B9" s="8" t="n">
        <v>0.71</v>
      </c>
    </row>
    <row r="10">
      <c r="A10" s="4" t="inlineStr">
        <is>
          <t>Exercise Price 0.52</t>
        </is>
      </c>
    </row>
    <row r="11">
      <c r="A11" s="3" t="inlineStr">
        <is>
          <t>Share-based Compensation Arrangement by Share-based Payment Award [Line Items]</t>
        </is>
      </c>
    </row>
    <row r="12">
      <c r="A12" s="4" t="inlineStr">
        <is>
          <t>Class of Warrant or Right, Outstanding | shares</t>
        </is>
      </c>
      <c r="B12" s="6" t="n">
        <v>100000</v>
      </c>
    </row>
    <row r="13">
      <c r="A13" s="4" t="inlineStr">
        <is>
          <t>Class of Warrant or Right, Exercise Price of Warrants or Rights</t>
        </is>
      </c>
      <c r="B13" s="8" t="n">
        <v>0.52</v>
      </c>
    </row>
    <row r="14">
      <c r="A14" s="4" t="inlineStr">
        <is>
          <t>Exercise Price 0.35</t>
        </is>
      </c>
    </row>
    <row r="15">
      <c r="A15" s="3" t="inlineStr">
        <is>
          <t>Share-based Compensation Arrangement by Share-based Payment Award [Line Items]</t>
        </is>
      </c>
    </row>
    <row r="16">
      <c r="A16" s="4" t="inlineStr">
        <is>
          <t>Class of Warrant or Right, Outstanding | shares</t>
        </is>
      </c>
      <c r="B16" s="6" t="n">
        <v>714206</v>
      </c>
    </row>
    <row r="17">
      <c r="A17" s="4" t="inlineStr">
        <is>
          <t>Class of Warrant or Right, Exercise Price of Warrants or Rights</t>
        </is>
      </c>
      <c r="B17" s="8" t="n">
        <v>0.35</v>
      </c>
    </row>
    <row r="18">
      <c r="A18" s="4" t="inlineStr">
        <is>
          <t>Exercise Price 0.55</t>
        </is>
      </c>
    </row>
    <row r="19">
      <c r="A19" s="3" t="inlineStr">
        <is>
          <t>Share-based Compensation Arrangement by Share-based Payment Award [Line Items]</t>
        </is>
      </c>
    </row>
    <row r="20">
      <c r="A20" s="4" t="inlineStr">
        <is>
          <t>Class of Warrant or Right, Outstanding | shares</t>
        </is>
      </c>
      <c r="B20" s="6" t="n">
        <v>368182</v>
      </c>
    </row>
    <row r="21">
      <c r="A21" s="4" t="inlineStr">
        <is>
          <t>Class of Warrant or Right, Exercise Price of Warrants or Rights</t>
        </is>
      </c>
      <c r="B21" s="8" t="n">
        <v>0.55</v>
      </c>
    </row>
    <row r="22">
      <c r="A22" s="4" t="inlineStr">
        <is>
          <t>Volatility</t>
        </is>
      </c>
    </row>
    <row r="23">
      <c r="A23" s="3" t="inlineStr">
        <is>
          <t>Share-based Compensation Arrangement by Share-based Payment Award [Line Items]</t>
        </is>
      </c>
    </row>
    <row r="24">
      <c r="A24" s="4" t="inlineStr">
        <is>
          <t>Warrants and Rights Outstanding, Measurement Input</t>
        </is>
      </c>
      <c r="B24" s="6" t="n">
        <v>95</v>
      </c>
    </row>
    <row r="25">
      <c r="A25" s="4" t="inlineStr">
        <is>
          <t>Expected dividend yield</t>
        </is>
      </c>
    </row>
    <row r="26">
      <c r="A26" s="3" t="inlineStr">
        <is>
          <t>Share-based Compensation Arrangement by Share-based Payment Award [Line Items]</t>
        </is>
      </c>
    </row>
    <row r="27">
      <c r="A27" s="4" t="inlineStr">
        <is>
          <t>Warrants and Rights Outstanding, Measurement Input</t>
        </is>
      </c>
      <c r="B27" s="6" t="n">
        <v>0</v>
      </c>
    </row>
    <row r="28">
      <c r="A28" s="4" t="inlineStr">
        <is>
          <t>Risk Free Rate</t>
        </is>
      </c>
    </row>
    <row r="29">
      <c r="A29" s="3" t="inlineStr">
        <is>
          <t>Share-based Compensation Arrangement by Share-based Payment Award [Line Items]</t>
        </is>
      </c>
    </row>
    <row r="30">
      <c r="A30" s="4" t="inlineStr">
        <is>
          <t>Warrants and Rights Outstanding, Measurement Input</t>
        </is>
      </c>
      <c r="B30" s="9" t="n">
        <v>0.36</v>
      </c>
    </row>
    <row r="31">
      <c r="A31" s="4" t="inlineStr">
        <is>
          <t>Expected Life (Yrs.)</t>
        </is>
      </c>
    </row>
    <row r="32">
      <c r="A32" s="3" t="inlineStr">
        <is>
          <t>Share-based Compensation Arrangement by Share-based Payment Award [Line Items]</t>
        </is>
      </c>
    </row>
    <row r="33">
      <c r="A33" s="4" t="inlineStr">
        <is>
          <t>Expected Life (Yrs.)</t>
        </is>
      </c>
      <c r="B33" s="4" t="inlineStr">
        <is>
          <t>5 years</t>
        </is>
      </c>
    </row>
    <row r="34">
      <c r="A34" s="4" t="inlineStr">
        <is>
          <t>Black-Scholes model and recorded warrants as reduction of note included debt discount balance | Volatility</t>
        </is>
      </c>
    </row>
    <row r="35">
      <c r="A35" s="3" t="inlineStr">
        <is>
          <t>Share-based Compensation Arrangement by Share-based Payment Award [Line Items]</t>
        </is>
      </c>
    </row>
    <row r="36">
      <c r="A36" s="4" t="inlineStr">
        <is>
          <t>Warrants and Rights Outstanding, Measurement Input</t>
        </is>
      </c>
      <c r="B36" s="6" t="n">
        <v>95</v>
      </c>
    </row>
    <row r="37">
      <c r="A37" s="4" t="inlineStr">
        <is>
          <t>Black-Scholes model and recorded warrants as reduction of note included debt discount balance | Exercise Price</t>
        </is>
      </c>
    </row>
    <row r="38">
      <c r="A38" s="3" t="inlineStr">
        <is>
          <t>Share-based Compensation Arrangement by Share-based Payment Award [Line Items]</t>
        </is>
      </c>
    </row>
    <row r="39">
      <c r="A39" s="4" t="inlineStr">
        <is>
          <t>Warrants and Rights Outstanding, Measurement Input</t>
        </is>
      </c>
      <c r="B39" s="6" t="n">
        <v>1</v>
      </c>
    </row>
    <row r="40">
      <c r="A40" s="4" t="inlineStr">
        <is>
          <t>Black-Scholes model and recorded warrants as reduction of note included debt discount balance | Fair Value of Common Share</t>
        </is>
      </c>
    </row>
    <row r="41">
      <c r="A41" s="3" t="inlineStr">
        <is>
          <t>Share-based Compensation Arrangement by Share-based Payment Award [Line Items]</t>
        </is>
      </c>
    </row>
    <row r="42">
      <c r="A42" s="4" t="inlineStr">
        <is>
          <t>Warrants and Rights Outstanding, Measurement Input</t>
        </is>
      </c>
      <c r="B42" s="9" t="n">
        <v>0.51</v>
      </c>
    </row>
    <row r="43">
      <c r="A43" s="4" t="inlineStr">
        <is>
          <t>Black-Scholes model and recorded warrants as reduction of note included debt discount balance | Risk Free Rate</t>
        </is>
      </c>
    </row>
    <row r="44">
      <c r="A44" s="3" t="inlineStr">
        <is>
          <t>Share-based Compensation Arrangement by Share-based Payment Award [Line Items]</t>
        </is>
      </c>
    </row>
    <row r="45">
      <c r="A45" s="4" t="inlineStr">
        <is>
          <t>Warrants and Rights Outstanding, Measurement Input</t>
        </is>
      </c>
      <c r="B45" s="9" t="n">
        <v>0.36</v>
      </c>
    </row>
    <row r="46">
      <c r="A46" s="4" t="inlineStr">
        <is>
          <t>Black-Scholes model and recorded warrants as reduction of note included debt discount balance | Expected Life (Yrs.)</t>
        </is>
      </c>
    </row>
    <row r="47">
      <c r="A47" s="3" t="inlineStr">
        <is>
          <t>Share-based Compensation Arrangement by Share-based Payment Award [Line Items]</t>
        </is>
      </c>
    </row>
    <row r="48">
      <c r="A48" s="4" t="inlineStr">
        <is>
          <t>Expected Life (Yrs.)</t>
        </is>
      </c>
      <c r="B48" s="4" t="inlineStr">
        <is>
          <t>3 years</t>
        </is>
      </c>
    </row>
    <row r="49">
      <c r="A49" s="4" t="inlineStr">
        <is>
          <t>Warrant using monte carlo pricing model | Volatility | Minimum</t>
        </is>
      </c>
    </row>
    <row r="50">
      <c r="A50" s="3" t="inlineStr">
        <is>
          <t>Share-based Compensation Arrangement by Share-based Payment Award [Line Items]</t>
        </is>
      </c>
    </row>
    <row r="51">
      <c r="A51" s="4" t="inlineStr">
        <is>
          <t>Warrants and Rights Outstanding, Measurement Input</t>
        </is>
      </c>
      <c r="B51" s="10" t="n">
        <v>147.4</v>
      </c>
    </row>
    <row r="52">
      <c r="A52" s="4" t="inlineStr">
        <is>
          <t>Warrant using monte carlo pricing model | Volatility | Maximum</t>
        </is>
      </c>
    </row>
    <row r="53">
      <c r="A53" s="3" t="inlineStr">
        <is>
          <t>Share-based Compensation Arrangement by Share-based Payment Award [Line Items]</t>
        </is>
      </c>
    </row>
    <row r="54">
      <c r="A54" s="4" t="inlineStr">
        <is>
          <t>Warrants and Rights Outstanding, Measurement Input</t>
        </is>
      </c>
      <c r="B54" s="10" t="n">
        <v>254.4</v>
      </c>
    </row>
    <row r="55">
      <c r="A55" s="4" t="inlineStr">
        <is>
          <t>Warrant using monte carlo pricing model | Exercise Price</t>
        </is>
      </c>
    </row>
    <row r="56">
      <c r="A56" s="3" t="inlineStr">
        <is>
          <t>Share-based Compensation Arrangement by Share-based Payment Award [Line Items]</t>
        </is>
      </c>
    </row>
    <row r="57">
      <c r="A57" s="4" t="inlineStr">
        <is>
          <t>Warrants and Rights Outstanding, Measurement Input</t>
        </is>
      </c>
      <c r="B57" s="9" t="n">
        <v>1.5</v>
      </c>
    </row>
    <row r="58">
      <c r="A58" s="4" t="inlineStr">
        <is>
          <t>Warrant using monte carlo pricing model | Fair Value of Common Share | Minimum</t>
        </is>
      </c>
    </row>
    <row r="59">
      <c r="A59" s="3" t="inlineStr">
        <is>
          <t>Share-based Compensation Arrangement by Share-based Payment Award [Line Items]</t>
        </is>
      </c>
    </row>
    <row r="60">
      <c r="A60" s="4" t="inlineStr">
        <is>
          <t>Warrants and Rights Outstanding, Measurement Input</t>
        </is>
      </c>
      <c r="B60" s="10" t="n">
        <v>0.8</v>
      </c>
    </row>
    <row r="61">
      <c r="A61" s="4" t="inlineStr">
        <is>
          <t>Warrant using monte carlo pricing model | Fair Value of Common Share | Maximum</t>
        </is>
      </c>
    </row>
    <row r="62">
      <c r="A62" s="3" t="inlineStr">
        <is>
          <t>Share-based Compensation Arrangement by Share-based Payment Award [Line Items]</t>
        </is>
      </c>
    </row>
    <row r="63">
      <c r="A63" s="4" t="inlineStr">
        <is>
          <t>Warrants and Rights Outstanding, Measurement Input</t>
        </is>
      </c>
      <c r="B63" s="9" t="n">
        <v>0.89</v>
      </c>
    </row>
    <row r="64">
      <c r="A64" s="4" t="inlineStr">
        <is>
          <t>Warrant using monte carlo pricing model | Risk Free Rate | Minimum</t>
        </is>
      </c>
    </row>
    <row r="65">
      <c r="A65" s="3" t="inlineStr">
        <is>
          <t>Share-based Compensation Arrangement by Share-based Payment Award [Line Items]</t>
        </is>
      </c>
    </row>
    <row r="66">
      <c r="A66" s="4" t="inlineStr">
        <is>
          <t>Warrants and Rights Outstanding, Measurement Input</t>
        </is>
      </c>
      <c r="B66" s="9" t="n">
        <v>0.11</v>
      </c>
    </row>
    <row r="67">
      <c r="A67" s="4" t="inlineStr">
        <is>
          <t>Warrant using monte carlo pricing model | Risk Free Rate | Maximum</t>
        </is>
      </c>
    </row>
    <row r="68">
      <c r="A68" s="3" t="inlineStr">
        <is>
          <t>Share-based Compensation Arrangement by Share-based Payment Award [Line Items]</t>
        </is>
      </c>
    </row>
    <row r="69">
      <c r="A69" s="4" t="inlineStr">
        <is>
          <t>Warrants and Rights Outstanding, Measurement Input</t>
        </is>
      </c>
      <c r="B69" s="9" t="n">
        <v>0.26</v>
      </c>
    </row>
    <row r="70">
      <c r="A70" s="4" t="inlineStr">
        <is>
          <t>Warrant using monte carlo pricing model | Expected Life (Yrs.) | Minimum</t>
        </is>
      </c>
    </row>
    <row r="71">
      <c r="A71" s="3" t="inlineStr">
        <is>
          <t>Share-based Compensation Arrangement by Share-based Payment Award [Line Items]</t>
        </is>
      </c>
    </row>
    <row r="72">
      <c r="A72" s="4" t="inlineStr">
        <is>
          <t>Expected Life (Yrs.)</t>
        </is>
      </c>
      <c r="B72" s="4" t="inlineStr">
        <is>
          <t>2 years 11 months 16 days</t>
        </is>
      </c>
    </row>
    <row r="73">
      <c r="A73" s="4" t="inlineStr">
        <is>
          <t>Warrant using monte carlo pricing model | Expected Life (Yrs.) | Maximum</t>
        </is>
      </c>
    </row>
    <row r="74">
      <c r="A74" s="3" t="inlineStr">
        <is>
          <t>Share-based Compensation Arrangement by Share-based Payment Award [Line Items]</t>
        </is>
      </c>
    </row>
    <row r="75">
      <c r="A75" s="4" t="inlineStr">
        <is>
          <t>Expected Life (Yrs.)</t>
        </is>
      </c>
      <c r="B75"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S AND WARRANTS - Additional Information (Details) - USD ($)</t>
        </is>
      </c>
      <c r="B1" s="2" t="inlineStr">
        <is>
          <t>Dec. 01, 2020</t>
        </is>
      </c>
      <c r="C1" s="2" t="inlineStr">
        <is>
          <t>Jun. 04, 2020</t>
        </is>
      </c>
      <c r="D1" s="2" t="inlineStr">
        <is>
          <t>Dec. 31, 2020</t>
        </is>
      </c>
      <c r="E1" s="2" t="inlineStr">
        <is>
          <t>Jun. 30, 2020</t>
        </is>
      </c>
      <c r="F1" s="2" t="inlineStr">
        <is>
          <t>Dec. 31, 2020</t>
        </is>
      </c>
      <c r="G1" s="2" t="inlineStr">
        <is>
          <t>Dec. 31, 2019</t>
        </is>
      </c>
      <c r="H1" s="2" t="inlineStr">
        <is>
          <t>Dec. 31, 2017</t>
        </is>
      </c>
    </row>
    <row r="2">
      <c r="A2" s="3" t="inlineStr">
        <is>
          <t>Share-based Compensation Arrangement by Share-based Payment Award [Line Items]</t>
        </is>
      </c>
    </row>
    <row r="3">
      <c r="A3" s="4" t="inlineStr">
        <is>
          <t>Number of shares authorized to be issued under the Plan</t>
        </is>
      </c>
      <c r="H3" s="6" t="n">
        <v>2500000</v>
      </c>
    </row>
    <row r="4">
      <c r="A4" s="4" t="inlineStr">
        <is>
          <t>Number of stock options granted</t>
        </is>
      </c>
      <c r="F4" s="6" t="n">
        <v>0</v>
      </c>
      <c r="G4" s="6" t="n">
        <v>651250</v>
      </c>
    </row>
    <row r="5">
      <c r="A5" s="4" t="inlineStr">
        <is>
          <t>Warrants Issued</t>
        </is>
      </c>
      <c r="B5" s="6" t="n">
        <v>135000</v>
      </c>
      <c r="C5" s="6" t="n">
        <v>250000</v>
      </c>
      <c r="D5" s="6" t="n">
        <v>135000</v>
      </c>
    </row>
    <row r="6">
      <c r="A6" s="4" t="inlineStr">
        <is>
          <t>Increase in underlying shares</t>
        </is>
      </c>
      <c r="D6" s="6" t="n">
        <v>368182</v>
      </c>
      <c r="E6" s="6" t="n">
        <v>714286</v>
      </c>
    </row>
    <row r="7">
      <c r="A7" s="4" t="inlineStr">
        <is>
          <t>Reduction to retained earnings and an increase additional paid-in-capital</t>
        </is>
      </c>
      <c r="D7" s="5" t="n">
        <v>136238</v>
      </c>
      <c r="E7" s="5" t="n">
        <v>371069</v>
      </c>
    </row>
    <row r="8">
      <c r="A8" s="4" t="inlineStr">
        <is>
          <t>Class of Warrant or Right, Exercise Price of Warrants or Rights</t>
        </is>
      </c>
      <c r="B8" s="8" t="n">
        <v>1.5</v>
      </c>
      <c r="C8" s="5" t="n">
        <v>1</v>
      </c>
      <c r="D8" s="8" t="n">
        <v>0.55</v>
      </c>
      <c r="E8" s="8" t="n">
        <v>0.35</v>
      </c>
      <c r="F8" s="8" t="n">
        <v>0.55</v>
      </c>
    </row>
    <row r="9">
      <c r="A9" s="4" t="inlineStr">
        <is>
          <t>Stock compensation expense</t>
        </is>
      </c>
      <c r="F9" s="5" t="n">
        <v>21807</v>
      </c>
      <c r="G9" s="5" t="n">
        <v>157168</v>
      </c>
    </row>
    <row r="10">
      <c r="A10" s="4" t="inlineStr">
        <is>
          <t>Unrecognized stock-based compensation</t>
        </is>
      </c>
      <c r="D10" s="5" t="n">
        <v>5288</v>
      </c>
      <c r="F10" s="5" t="n">
        <v>5288</v>
      </c>
    </row>
    <row r="11">
      <c r="A11" s="4" t="inlineStr">
        <is>
          <t>Unrecognized compensation cost period for recognition</t>
        </is>
      </c>
      <c r="F11" s="4" t="inlineStr">
        <is>
          <t>12 months</t>
        </is>
      </c>
    </row>
    <row r="12">
      <c r="A12" s="4" t="inlineStr">
        <is>
          <t>Stock options</t>
        </is>
      </c>
    </row>
    <row r="13">
      <c r="A13" s="3" t="inlineStr">
        <is>
          <t>Share-based Compensation Arrangement by Share-based Payment Award [Line Items]</t>
        </is>
      </c>
    </row>
    <row r="14">
      <c r="A14" s="4" t="inlineStr">
        <is>
          <t>Term of the awards granted</t>
        </is>
      </c>
      <c r="H14" s="4" t="inlineStr">
        <is>
          <t>10 years</t>
        </is>
      </c>
    </row>
    <row r="15">
      <c r="A15" s="4" t="inlineStr">
        <is>
          <t>Time-based options</t>
        </is>
      </c>
    </row>
    <row r="16">
      <c r="A16" s="3" t="inlineStr">
        <is>
          <t>Share-based Compensation Arrangement by Share-based Payment Award [Line Items]</t>
        </is>
      </c>
    </row>
    <row r="17">
      <c r="A17" s="4" t="inlineStr">
        <is>
          <t>Term of the awards granted</t>
        </is>
      </c>
      <c r="F17" s="4" t="inlineStr">
        <is>
          <t>3 years</t>
        </is>
      </c>
    </row>
    <row r="18">
      <c r="A18" s="4" t="inlineStr">
        <is>
          <t>Number of stock options granted</t>
        </is>
      </c>
      <c r="F18" s="6" t="n">
        <v>0</v>
      </c>
    </row>
    <row r="19">
      <c r="A19" s="4" t="inlineStr">
        <is>
          <t>Selling, general and administrative expenses</t>
        </is>
      </c>
    </row>
    <row r="20">
      <c r="A20" s="3" t="inlineStr">
        <is>
          <t>Share-based Compensation Arrangement by Share-based Payment Award [Line Items]</t>
        </is>
      </c>
    </row>
    <row r="21">
      <c r="A21" s="4" t="inlineStr">
        <is>
          <t>Stock compensation expense</t>
        </is>
      </c>
      <c r="F21" s="5" t="n">
        <v>371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r. 05, 2021</t>
        </is>
      </c>
      <c r="C1" s="2" t="inlineStr">
        <is>
          <t>Feb. 08, 2021</t>
        </is>
      </c>
      <c r="D1" s="2" t="inlineStr">
        <is>
          <t>Feb. 28, 2021</t>
        </is>
      </c>
      <c r="E1" s="2" t="inlineStr">
        <is>
          <t>Dec. 31, 2019</t>
        </is>
      </c>
      <c r="F1" s="2" t="inlineStr">
        <is>
          <t>Dec. 31, 2020</t>
        </is>
      </c>
      <c r="G1" s="2" t="inlineStr">
        <is>
          <t>Dec. 01, 2020</t>
        </is>
      </c>
      <c r="H1" s="2" t="inlineStr">
        <is>
          <t>Nov. 03, 2020</t>
        </is>
      </c>
      <c r="I1" s="2" t="inlineStr">
        <is>
          <t>Jun. 30, 2020</t>
        </is>
      </c>
      <c r="J1" s="2" t="inlineStr">
        <is>
          <t>Jun. 04, 2020</t>
        </is>
      </c>
    </row>
    <row r="2">
      <c r="A2" s="3" t="inlineStr">
        <is>
          <t>Subsequent events</t>
        </is>
      </c>
    </row>
    <row r="3">
      <c r="A3" s="4" t="inlineStr">
        <is>
          <t>Interest Rate (as a percent)</t>
        </is>
      </c>
      <c r="H3" s="4" t="inlineStr">
        <is>
          <t>8.00%</t>
        </is>
      </c>
    </row>
    <row r="4">
      <c r="A4" s="4" t="inlineStr">
        <is>
          <t>Related party notes payable</t>
        </is>
      </c>
      <c r="E4" s="5" t="n">
        <v>213000</v>
      </c>
      <c r="F4" s="5" t="n">
        <v>0</v>
      </c>
    </row>
    <row r="5">
      <c r="A5" s="4" t="inlineStr">
        <is>
          <t>Number of common shares issued in conjunction with agreements for financial and marketing consulting services (in shares)</t>
        </is>
      </c>
      <c r="E5" s="6" t="n">
        <v>213461</v>
      </c>
    </row>
    <row r="6">
      <c r="A6" s="4" t="inlineStr">
        <is>
          <t>Number of shares called by warrants issued (in shares)</t>
        </is>
      </c>
      <c r="I6" s="6" t="n">
        <v>250000</v>
      </c>
    </row>
    <row r="7">
      <c r="A7" s="4" t="inlineStr">
        <is>
          <t>Exercise price of warrants (in dollars per share)</t>
        </is>
      </c>
      <c r="F7" s="8" t="n">
        <v>0.55</v>
      </c>
      <c r="G7" s="8" t="n">
        <v>1.5</v>
      </c>
      <c r="I7" s="8" t="n">
        <v>0.35</v>
      </c>
      <c r="J7" s="5" t="n">
        <v>1</v>
      </c>
    </row>
    <row r="8">
      <c r="A8" s="4" t="inlineStr">
        <is>
          <t>Subsequent Events</t>
        </is>
      </c>
    </row>
    <row r="9">
      <c r="A9" s="3" t="inlineStr">
        <is>
          <t>Subsequent events</t>
        </is>
      </c>
    </row>
    <row r="10">
      <c r="A10" s="4" t="inlineStr">
        <is>
          <t>Repayment of related parties notes payable</t>
        </is>
      </c>
      <c r="D10" s="5" t="n">
        <v>50000</v>
      </c>
    </row>
    <row r="11">
      <c r="A11" s="4" t="inlineStr">
        <is>
          <t>Related party notes payable</t>
        </is>
      </c>
      <c r="D11" s="6" t="n">
        <v>282500</v>
      </c>
    </row>
    <row r="12">
      <c r="A12" s="4" t="inlineStr">
        <is>
          <t>Principal amount of convertible notes converted</t>
        </is>
      </c>
      <c r="D12" s="5" t="n">
        <v>184900</v>
      </c>
    </row>
    <row r="13">
      <c r="A13" s="4" t="inlineStr">
        <is>
          <t>Number of common shares issued upon conversion of convertible notes (in shares)</t>
        </is>
      </c>
      <c r="D13" s="6" t="n">
        <v>1019113</v>
      </c>
    </row>
    <row r="14">
      <c r="A14" s="4" t="inlineStr">
        <is>
          <t>Number of common shares issued in conjunction with agreements for financial and marketing consulting services (in shares)</t>
        </is>
      </c>
      <c r="D14" s="6" t="n">
        <v>1084120</v>
      </c>
    </row>
    <row r="15">
      <c r="A15" s="4" t="inlineStr">
        <is>
          <t>Subsequent Events | Convertible notes payable issued in February 2021</t>
        </is>
      </c>
    </row>
    <row r="16">
      <c r="A16" s="3" t="inlineStr">
        <is>
          <t>Subsequent events</t>
        </is>
      </c>
    </row>
    <row r="17">
      <c r="A17" s="4" t="inlineStr">
        <is>
          <t>Debt Instrument, Face Amount</t>
        </is>
      </c>
      <c r="C17" s="5" t="n">
        <v>1000000</v>
      </c>
    </row>
    <row r="18">
      <c r="A18" s="4" t="inlineStr">
        <is>
          <t>Interest Rate (as a percent)</t>
        </is>
      </c>
      <c r="C18" s="4" t="inlineStr">
        <is>
          <t>10.00%</t>
        </is>
      </c>
    </row>
    <row r="19">
      <c r="A19" s="4" t="inlineStr">
        <is>
          <t>Percentage of market value at which the debt can be converted (as a percent)</t>
        </is>
      </c>
      <c r="C19" s="4" t="inlineStr">
        <is>
          <t>70.00%</t>
        </is>
      </c>
    </row>
    <row r="20">
      <c r="A20" s="4" t="inlineStr">
        <is>
          <t>Number of days in a year considered for determination of interest</t>
        </is>
      </c>
      <c r="C20" s="4" t="inlineStr">
        <is>
          <t>365 days</t>
        </is>
      </c>
    </row>
    <row r="21">
      <c r="A21" s="4" t="inlineStr">
        <is>
          <t>Interest on payment default (as a percent)</t>
        </is>
      </c>
      <c r="C21" s="4" t="inlineStr">
        <is>
          <t>22.00%</t>
        </is>
      </c>
    </row>
    <row r="22">
      <c r="A22" s="4" t="inlineStr">
        <is>
          <t>Conversion price per share (in dollars per share)</t>
        </is>
      </c>
      <c r="C22" s="8" t="n">
        <v>0.4</v>
      </c>
    </row>
    <row r="23">
      <c r="A23" s="4" t="inlineStr">
        <is>
          <t>Purchase Price</t>
        </is>
      </c>
      <c r="C23" s="5" t="n">
        <v>950000</v>
      </c>
    </row>
    <row r="24">
      <c r="A24" s="4" t="inlineStr">
        <is>
          <t>Common stock shares reserved for conversion (in shares)</t>
        </is>
      </c>
      <c r="C24" s="6" t="n">
        <v>15471894</v>
      </c>
    </row>
    <row r="25">
      <c r="A25" s="4" t="inlineStr">
        <is>
          <t>Number of shares called by warrants issued (in shares)</t>
        </is>
      </c>
      <c r="C25" s="6" t="n">
        <v>2500000</v>
      </c>
    </row>
    <row r="26">
      <c r="A26" s="4" t="inlineStr">
        <is>
          <t>Exercise price of warrants (in dollars per share)</t>
        </is>
      </c>
      <c r="C26" s="8" t="n">
        <v>0.4</v>
      </c>
    </row>
    <row r="27">
      <c r="A27" s="4" t="inlineStr">
        <is>
          <t>Subsequent Events | Convertible notes payable issued in February 2021 | First closing</t>
        </is>
      </c>
    </row>
    <row r="28">
      <c r="A28" s="3" t="inlineStr">
        <is>
          <t>Subsequent events</t>
        </is>
      </c>
    </row>
    <row r="29">
      <c r="A29" s="4" t="inlineStr">
        <is>
          <t>Debt Instrument, Face Amount</t>
        </is>
      </c>
      <c r="C29" s="5" t="n">
        <v>500000</v>
      </c>
    </row>
    <row r="30">
      <c r="A30" s="4" t="inlineStr">
        <is>
          <t>Purchase Price</t>
        </is>
      </c>
      <c r="C30" s="5" t="n">
        <v>475000</v>
      </c>
    </row>
    <row r="31">
      <c r="A31" s="4" t="inlineStr">
        <is>
          <t>Subsequent Events | Convertible notes payable issued in February 2021 | Second closing</t>
        </is>
      </c>
    </row>
    <row r="32">
      <c r="A32" s="3" t="inlineStr">
        <is>
          <t>Subsequent events</t>
        </is>
      </c>
    </row>
    <row r="33">
      <c r="A33" s="4" t="inlineStr">
        <is>
          <t>Debt Instrument, Face Amount</t>
        </is>
      </c>
      <c r="B33" s="5" t="n">
        <v>250000</v>
      </c>
    </row>
    <row r="34">
      <c r="A34" s="4" t="inlineStr">
        <is>
          <t>Purchase Price</t>
        </is>
      </c>
      <c r="B34" s="6" t="n">
        <v>237500</v>
      </c>
    </row>
    <row r="35">
      <c r="A35" s="4" t="inlineStr">
        <is>
          <t>Subsequent Events | Convertible notes payable issued in February 2021 | Third closing</t>
        </is>
      </c>
    </row>
    <row r="36">
      <c r="A36" s="3" t="inlineStr">
        <is>
          <t>Subsequent events</t>
        </is>
      </c>
    </row>
    <row r="37">
      <c r="A37" s="4" t="inlineStr">
        <is>
          <t>Debt Instrument, Face Amount</t>
        </is>
      </c>
      <c r="B37" s="6" t="n">
        <v>250000</v>
      </c>
    </row>
    <row r="38">
      <c r="A38" s="4" t="inlineStr">
        <is>
          <t>Purchase Price</t>
        </is>
      </c>
      <c r="B38" s="5" t="n">
        <v>237500</v>
      </c>
    </row>
    <row r="39">
      <c r="A39" s="4" t="inlineStr">
        <is>
          <t>Subsequent Events | CEO</t>
        </is>
      </c>
    </row>
    <row r="40">
      <c r="A40" s="3" t="inlineStr">
        <is>
          <t>Subsequent events</t>
        </is>
      </c>
    </row>
    <row r="41">
      <c r="A41" s="4" t="inlineStr">
        <is>
          <t>Number of common shares issued as compensation expense (in shares)</t>
        </is>
      </c>
      <c r="D41" s="6" t="n">
        <v>1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25" customWidth="1" min="2" max="2"/>
    <col width="13" customWidth="1" min="3" max="3"/>
    <col width="27" customWidth="1" min="4" max="4"/>
    <col width="20" customWidth="1" min="5" max="5"/>
    <col width="13" customWidth="1" min="6" max="6"/>
  </cols>
  <sheetData>
    <row r="1">
      <c r="A1" s="1" t="inlineStr">
        <is>
          <t>STATEMENT OF CHANGES IN STOCKHOLDERS' DEFICIT - USD ($)</t>
        </is>
      </c>
      <c r="B1" s="2" t="inlineStr">
        <is>
          <t>Series A Preferred Stock</t>
        </is>
      </c>
      <c r="C1" s="2" t="inlineStr">
        <is>
          <t>Common Stock</t>
        </is>
      </c>
      <c r="D1" s="2" t="inlineStr">
        <is>
          <t>Additional Paid in Capital</t>
        </is>
      </c>
      <c r="E1" s="2" t="inlineStr">
        <is>
          <t>Accumulated Deficit</t>
        </is>
      </c>
      <c r="F1" s="2" t="inlineStr">
        <is>
          <t>Total</t>
        </is>
      </c>
    </row>
    <row r="2">
      <c r="A2" s="4" t="inlineStr">
        <is>
          <t>Beginning balance at Dec. 31, 2018</t>
        </is>
      </c>
      <c r="C2" s="5" t="n">
        <v>162</v>
      </c>
      <c r="D2" s="5" t="n">
        <v>1447960</v>
      </c>
      <c r="E2" s="5" t="n">
        <v>-3508362</v>
      </c>
      <c r="F2" s="5" t="n">
        <v>-2060240</v>
      </c>
    </row>
    <row r="3">
      <c r="A3" s="4" t="inlineStr">
        <is>
          <t>Beginning balance (in shares) at Dec. 31, 2018</t>
        </is>
      </c>
      <c r="C3" s="6" t="n">
        <v>16320823</v>
      </c>
    </row>
    <row r="4">
      <c r="A4" s="3" t="inlineStr">
        <is>
          <t>Increase (Decrease) in Stockholders' Equity [Roll Forward]</t>
        </is>
      </c>
    </row>
    <row r="5">
      <c r="A5" s="4" t="inlineStr">
        <is>
          <t>Issuance of preferred stock for CEO bonus</t>
        </is>
      </c>
      <c r="B5" s="5" t="n">
        <v>355000</v>
      </c>
      <c r="F5" s="6" t="n">
        <v>355000</v>
      </c>
    </row>
    <row r="6">
      <c r="A6" s="4" t="inlineStr">
        <is>
          <t>Issuance of preferred stock for CEO bonus (in shares)</t>
        </is>
      </c>
      <c r="B6" s="6" t="n">
        <v>500000</v>
      </c>
    </row>
    <row r="7">
      <c r="A7" s="4" t="inlineStr">
        <is>
          <t>Issuance of common stock for cash</t>
        </is>
      </c>
      <c r="C7" s="5" t="n">
        <v>1</v>
      </c>
      <c r="D7" s="6" t="n">
        <v>109999</v>
      </c>
      <c r="F7" s="5" t="n">
        <v>110000</v>
      </c>
    </row>
    <row r="8">
      <c r="A8" s="4" t="inlineStr">
        <is>
          <t>Issuance of common stock for cash (in shares)</t>
        </is>
      </c>
      <c r="C8" s="6" t="n">
        <v>146759</v>
      </c>
      <c r="F8" s="6" t="n">
        <v>146759</v>
      </c>
    </row>
    <row r="9">
      <c r="A9" s="4" t="inlineStr">
        <is>
          <t>Shares issued for consulting services</t>
        </is>
      </c>
      <c r="C9" s="5" t="n">
        <v>2</v>
      </c>
      <c r="D9" s="6" t="n">
        <v>151555</v>
      </c>
      <c r="F9" s="5" t="n">
        <v>151557</v>
      </c>
    </row>
    <row r="10">
      <c r="A10" s="4" t="inlineStr">
        <is>
          <t>Shares issued for consulting services (in shares)</t>
        </is>
      </c>
      <c r="C10" s="6" t="n">
        <v>213461</v>
      </c>
      <c r="F10" s="6" t="n">
        <v>213461</v>
      </c>
    </row>
    <row r="11">
      <c r="A11" s="4" t="inlineStr">
        <is>
          <t>Conversion of KISS liability- related party shares</t>
        </is>
      </c>
      <c r="C11" s="5" t="n">
        <v>10</v>
      </c>
      <c r="D11" s="6" t="n">
        <v>197932</v>
      </c>
      <c r="F11" s="5" t="n">
        <v>197942</v>
      </c>
    </row>
    <row r="12">
      <c r="A12" s="4" t="inlineStr">
        <is>
          <t>Conversion of KISS liability- related party shares (in shares)</t>
        </is>
      </c>
      <c r="C12" s="6" t="n">
        <v>1000000</v>
      </c>
    </row>
    <row r="13">
      <c r="A13" s="4" t="inlineStr">
        <is>
          <t>Conversion of convertible note and note payable</t>
        </is>
      </c>
      <c r="C13" s="5" t="n">
        <v>2</v>
      </c>
      <c r="D13" s="6" t="n">
        <v>155910</v>
      </c>
      <c r="F13" s="5" t="n">
        <v>155912</v>
      </c>
    </row>
    <row r="14">
      <c r="A14" s="4" t="inlineStr">
        <is>
          <t>Conversion of convertible note and note payable (in shares)</t>
        </is>
      </c>
      <c r="C14" s="6" t="n">
        <v>219596</v>
      </c>
      <c r="F14" s="6" t="n">
        <v>219596</v>
      </c>
    </row>
    <row r="15">
      <c r="A15" s="4" t="inlineStr">
        <is>
          <t>Stock-based compensation</t>
        </is>
      </c>
      <c r="D15" s="6" t="n">
        <v>157168</v>
      </c>
      <c r="F15" s="5" t="n">
        <v>157168</v>
      </c>
    </row>
    <row r="16">
      <c r="A16" s="4" t="inlineStr">
        <is>
          <t>Sale of Chief Executive Officer's shares to employees at par value</t>
        </is>
      </c>
      <c r="D16" s="6" t="n">
        <v>492563</v>
      </c>
      <c r="F16" s="6" t="n">
        <v>492563</v>
      </c>
    </row>
    <row r="17">
      <c r="A17" s="4" t="inlineStr">
        <is>
          <t>Net loss</t>
        </is>
      </c>
      <c r="E17" s="6" t="n">
        <v>-1744339</v>
      </c>
      <c r="F17" s="6" t="n">
        <v>-1744339</v>
      </c>
    </row>
    <row r="18">
      <c r="A18" s="4" t="inlineStr">
        <is>
          <t>Ending balance at Dec. 31, 2019</t>
        </is>
      </c>
      <c r="B18" s="5" t="n">
        <v>355000</v>
      </c>
      <c r="C18" s="5" t="n">
        <v>177</v>
      </c>
      <c r="D18" s="6" t="n">
        <v>2713087</v>
      </c>
      <c r="E18" s="6" t="n">
        <v>-5252701</v>
      </c>
      <c r="F18" s="6" t="n">
        <v>-2184437</v>
      </c>
    </row>
    <row r="19">
      <c r="A19" s="4" t="inlineStr">
        <is>
          <t>Ending balance (in shares) at Dec. 31, 2019</t>
        </is>
      </c>
      <c r="B19" s="6" t="n">
        <v>500000</v>
      </c>
      <c r="C19" s="6" t="n">
        <v>17900639</v>
      </c>
    </row>
    <row r="20">
      <c r="A20" s="3" t="inlineStr">
        <is>
          <t>Increase (Decrease) in Stockholders' Equity [Roll Forward]</t>
        </is>
      </c>
    </row>
    <row r="21">
      <c r="A21" s="4" t="inlineStr">
        <is>
          <t>Warrants issued in conjunction with convertible promissory notes</t>
        </is>
      </c>
      <c r="D21" s="6" t="n">
        <v>238375</v>
      </c>
      <c r="F21" s="6" t="n">
        <v>238375</v>
      </c>
    </row>
    <row r="22">
      <c r="A22" s="4" t="inlineStr">
        <is>
          <t>Warrants reset in conjunction with convertible promissory notes</t>
        </is>
      </c>
      <c r="D22" s="6" t="n">
        <v>507307</v>
      </c>
      <c r="E22" s="6" t="n">
        <v>-507307</v>
      </c>
    </row>
    <row r="23">
      <c r="A23" s="4" t="inlineStr">
        <is>
          <t>Shares repurchased</t>
        </is>
      </c>
      <c r="C23" s="5" t="n">
        <v>-1</v>
      </c>
      <c r="D23" s="6" t="n">
        <v>-36432</v>
      </c>
      <c r="F23" s="6" t="n">
        <v>-36433</v>
      </c>
    </row>
    <row r="24">
      <c r="A24" s="4" t="inlineStr">
        <is>
          <t>Shares repurchased (in shares)</t>
        </is>
      </c>
      <c r="C24" s="6" t="n">
        <v>-87849</v>
      </c>
    </row>
    <row r="25">
      <c r="A25" s="4" t="inlineStr">
        <is>
          <t>Shares issued in conjunction with convertible promissory note</t>
        </is>
      </c>
      <c r="C25" s="5" t="n">
        <v>1</v>
      </c>
      <c r="D25" s="6" t="n">
        <v>42968</v>
      </c>
      <c r="F25" s="6" t="n">
        <v>42969</v>
      </c>
    </row>
    <row r="26">
      <c r="A26" s="4" t="inlineStr">
        <is>
          <t>Shares issued in conjunction with convertible promissory note (in shares)</t>
        </is>
      </c>
      <c r="C26" s="6" t="n">
        <v>100000</v>
      </c>
    </row>
    <row r="27">
      <c r="A27" s="4" t="inlineStr">
        <is>
          <t>Conversion of convertible promissory note</t>
        </is>
      </c>
      <c r="C27" s="5" t="n">
        <v>3</v>
      </c>
      <c r="D27" s="6" t="n">
        <v>118797</v>
      </c>
      <c r="F27" s="6" t="n">
        <v>118800</v>
      </c>
    </row>
    <row r="28">
      <c r="A28" s="4" t="inlineStr">
        <is>
          <t>Conversion of convertible promissory note (in shares)</t>
        </is>
      </c>
      <c r="C28" s="6" t="n">
        <v>339429</v>
      </c>
    </row>
    <row r="29">
      <c r="A29" s="4" t="inlineStr">
        <is>
          <t>Issuance of common stock for cash</t>
        </is>
      </c>
      <c r="C29" s="5" t="n">
        <v>1</v>
      </c>
      <c r="D29" s="6" t="n">
        <v>49999</v>
      </c>
      <c r="F29" s="6" t="n">
        <v>50000</v>
      </c>
    </row>
    <row r="30">
      <c r="A30" s="4" t="inlineStr">
        <is>
          <t>Issuance of common stock for cash (in shares)</t>
        </is>
      </c>
      <c r="C30" s="6" t="n">
        <v>191729</v>
      </c>
    </row>
    <row r="31">
      <c r="A31" s="4" t="inlineStr">
        <is>
          <t>Shares issued in conjunction with vendor settlement</t>
        </is>
      </c>
      <c r="D31" s="6" t="n">
        <v>7352</v>
      </c>
      <c r="F31" s="6" t="n">
        <v>7352</v>
      </c>
    </row>
    <row r="32">
      <c r="A32" s="4" t="inlineStr">
        <is>
          <t>Shares issued in conjunction with vendor settlement (in shares)</t>
        </is>
      </c>
      <c r="C32" s="6" t="n">
        <v>10355</v>
      </c>
    </row>
    <row r="33">
      <c r="A33" s="4" t="inlineStr">
        <is>
          <t>Shares issued for consulting services</t>
        </is>
      </c>
      <c r="C33" s="5" t="n">
        <v>16</v>
      </c>
      <c r="D33" s="6" t="n">
        <v>2163884</v>
      </c>
      <c r="F33" s="6" t="n">
        <v>2163900</v>
      </c>
    </row>
    <row r="34">
      <c r="A34" s="4" t="inlineStr">
        <is>
          <t>Shares issued for consulting services (in shares)</t>
        </is>
      </c>
      <c r="C34" s="6" t="n">
        <v>1565000</v>
      </c>
    </row>
    <row r="35">
      <c r="A35" s="4" t="inlineStr">
        <is>
          <t>Beneficial conversion feature in conjunction with convertible promissory note</t>
        </is>
      </c>
      <c r="D35" s="6" t="n">
        <v>641094</v>
      </c>
      <c r="F35" s="6" t="n">
        <v>641094</v>
      </c>
    </row>
    <row r="36">
      <c r="A36" s="4" t="inlineStr">
        <is>
          <t>Conversion of KISS liability- related party shares</t>
        </is>
      </c>
      <c r="C36" s="5" t="n">
        <v>-72</v>
      </c>
      <c r="D36" s="6" t="n">
        <v>1452473</v>
      </c>
      <c r="F36" s="6" t="n">
        <v>1452545</v>
      </c>
    </row>
    <row r="37">
      <c r="A37" s="4" t="inlineStr">
        <is>
          <t>Conversion of KISS liability- related party shares (in shares)</t>
        </is>
      </c>
      <c r="C37" s="6" t="n">
        <v>7156497</v>
      </c>
    </row>
    <row r="38">
      <c r="A38" s="4" t="inlineStr">
        <is>
          <t>Warrant issued for services</t>
        </is>
      </c>
      <c r="D38" s="6" t="n">
        <v>37149</v>
      </c>
      <c r="F38" s="6" t="n">
        <v>37149</v>
      </c>
    </row>
    <row r="39">
      <c r="A39" s="4" t="inlineStr">
        <is>
          <t>Stock-based compensation</t>
        </is>
      </c>
      <c r="D39" s="6" t="n">
        <v>21807</v>
      </c>
      <c r="F39" s="6" t="n">
        <v>21807</v>
      </c>
    </row>
    <row r="40">
      <c r="A40" s="4" t="inlineStr">
        <is>
          <t>Net loss</t>
        </is>
      </c>
      <c r="E40" s="6" t="n">
        <v>-3871724</v>
      </c>
      <c r="F40" s="6" t="n">
        <v>-3871724</v>
      </c>
    </row>
    <row r="41">
      <c r="A41" s="4" t="inlineStr">
        <is>
          <t>Ending balance at Dec. 31, 2020</t>
        </is>
      </c>
      <c r="B41" s="5" t="n">
        <v>355000</v>
      </c>
      <c r="C41" s="5" t="n">
        <v>269</v>
      </c>
      <c r="D41" s="5" t="n">
        <v>7957860</v>
      </c>
      <c r="E41" s="5" t="n">
        <v>-9631732</v>
      </c>
      <c r="F41" s="5" t="n">
        <v>-1318603</v>
      </c>
    </row>
    <row r="42">
      <c r="A42" s="4" t="inlineStr">
        <is>
          <t>Ending balance (in shares) at Dec. 31, 2020</t>
        </is>
      </c>
      <c r="B42" s="6" t="n">
        <v>500000</v>
      </c>
      <c r="C42" s="6" t="n">
        <v>27175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C4" s="5" t="n">
        <v>-3871724</v>
      </c>
      <c r="D4" s="5" t="n">
        <v>-1744339</v>
      </c>
    </row>
    <row r="5">
      <c r="A5" s="3" t="inlineStr">
        <is>
          <t>Adjustments to reconcile net loss to net cash used in operating activities:</t>
        </is>
      </c>
    </row>
    <row r="6">
      <c r="A6" s="4" t="inlineStr">
        <is>
          <t>Provision for allowance for doubtful accounts</t>
        </is>
      </c>
      <c r="C6" s="6" t="n">
        <v>3765</v>
      </c>
    </row>
    <row r="7">
      <c r="A7" s="4" t="inlineStr">
        <is>
          <t>Stock-based compensation expense</t>
        </is>
      </c>
      <c r="C7" s="6" t="n">
        <v>2222856</v>
      </c>
      <c r="D7" s="6" t="n">
        <v>801287</v>
      </c>
    </row>
    <row r="8">
      <c r="A8" s="4" t="inlineStr">
        <is>
          <t>Depreciation and amortization</t>
        </is>
      </c>
      <c r="C8" s="6" t="n">
        <v>21875</v>
      </c>
      <c r="D8" s="6" t="n">
        <v>24457</v>
      </c>
    </row>
    <row r="9">
      <c r="A9" s="4" t="inlineStr">
        <is>
          <t>Change in excess fair value of KISS liability- related party</t>
        </is>
      </c>
      <c r="C9" s="6" t="n">
        <v>7784</v>
      </c>
      <c r="D9" s="6" t="n">
        <v>20898</v>
      </c>
    </row>
    <row r="10">
      <c r="A10" s="4" t="inlineStr">
        <is>
          <t>Amortization of debt discount and day 1 derivative loss</t>
        </is>
      </c>
      <c r="B10" s="5" t="n">
        <v>1277255</v>
      </c>
      <c r="C10" s="6" t="n">
        <v>684901</v>
      </c>
    </row>
    <row r="11">
      <c r="A11" s="4" t="inlineStr">
        <is>
          <t>Change in fair value of derivative liabilities- convertible promissory notes</t>
        </is>
      </c>
      <c r="C11" s="6" t="n">
        <v>-71413</v>
      </c>
      <c r="D11" s="6" t="n">
        <v>0</v>
      </c>
    </row>
    <row r="12">
      <c r="A12" s="3" t="inlineStr">
        <is>
          <t>Change in operating assets and liabilities:</t>
        </is>
      </c>
    </row>
    <row r="13">
      <c r="A13" s="4" t="inlineStr">
        <is>
          <t>Accounts receivable</t>
        </is>
      </c>
      <c r="C13" s="6" t="n">
        <v>-5792</v>
      </c>
      <c r="D13" s="6" t="n">
        <v>-1893</v>
      </c>
    </row>
    <row r="14">
      <c r="A14" s="4" t="inlineStr">
        <is>
          <t>Inventories</t>
        </is>
      </c>
      <c r="C14" s="6" t="n">
        <v>-54018</v>
      </c>
    </row>
    <row r="15">
      <c r="A15" s="4" t="inlineStr">
        <is>
          <t>Prepaid expenses and other current assets</t>
        </is>
      </c>
      <c r="C15" s="6" t="n">
        <v>-205029</v>
      </c>
    </row>
    <row r="16">
      <c r="A16" s="4" t="inlineStr">
        <is>
          <t>Due from Chief Executive Officer</t>
        </is>
      </c>
      <c r="D16" s="6" t="n">
        <v>11304</v>
      </c>
    </row>
    <row r="17">
      <c r="A17" s="4" t="inlineStr">
        <is>
          <t>Other assets</t>
        </is>
      </c>
      <c r="C17" s="6" t="n">
        <v>4979</v>
      </c>
    </row>
    <row r="18">
      <c r="A18" s="4" t="inlineStr">
        <is>
          <t>Accounts payable</t>
        </is>
      </c>
      <c r="C18" s="6" t="n">
        <v>11452</v>
      </c>
      <c r="D18" s="6" t="n">
        <v>84183</v>
      </c>
    </row>
    <row r="19">
      <c r="A19" s="4" t="inlineStr">
        <is>
          <t>Credit cards payable</t>
        </is>
      </c>
      <c r="C19" s="6" t="n">
        <v>-7300</v>
      </c>
      <c r="D19" s="6" t="n">
        <v>-11506</v>
      </c>
    </row>
    <row r="20">
      <c r="A20" s="4" t="inlineStr">
        <is>
          <t>Accrued expenses and other current liabilities</t>
        </is>
      </c>
      <c r="C20" s="6" t="n">
        <v>-71824</v>
      </c>
      <c r="D20" s="6" t="n">
        <v>564965</v>
      </c>
    </row>
    <row r="21">
      <c r="A21" s="4" t="inlineStr">
        <is>
          <t>Customer deposits</t>
        </is>
      </c>
      <c r="C21" s="6" t="n">
        <v>-11469</v>
      </c>
      <c r="D21" s="6" t="n">
        <v>-72180</v>
      </c>
    </row>
    <row r="22">
      <c r="A22" s="4" t="inlineStr">
        <is>
          <t>Other liabilities</t>
        </is>
      </c>
      <c r="C22" s="6" t="n">
        <v>4297</v>
      </c>
    </row>
    <row r="23">
      <c r="A23" s="4" t="inlineStr">
        <is>
          <t>Net cash used in operating activities</t>
        </is>
      </c>
      <c r="C23" s="6" t="n">
        <v>-1336660</v>
      </c>
      <c r="D23" s="6" t="n">
        <v>-280772</v>
      </c>
    </row>
    <row r="24">
      <c r="A24" s="3" t="inlineStr">
        <is>
          <t>Cash flows from financing activities:</t>
        </is>
      </c>
    </row>
    <row r="25">
      <c r="A25" s="4" t="inlineStr">
        <is>
          <t>Short-term financing</t>
        </is>
      </c>
      <c r="C25" s="6" t="n">
        <v>-40307</v>
      </c>
      <c r="D25" s="6" t="n">
        <v>40307</v>
      </c>
    </row>
    <row r="26">
      <c r="A26" s="4" t="inlineStr">
        <is>
          <t>Proceeds from PPP loan</t>
        </is>
      </c>
      <c r="C26" s="6" t="n">
        <v>39500</v>
      </c>
    </row>
    <row r="27">
      <c r="A27" s="4" t="inlineStr">
        <is>
          <t>Proceeds from government debt</t>
        </is>
      </c>
      <c r="C27" s="6" t="n">
        <v>155900</v>
      </c>
    </row>
    <row r="28">
      <c r="A28" s="4" t="inlineStr">
        <is>
          <t>Repayments on bank debt</t>
        </is>
      </c>
      <c r="C28" s="6" t="n">
        <v>-18787</v>
      </c>
      <c r="D28" s="6" t="n">
        <v>-24074</v>
      </c>
    </row>
    <row r="29">
      <c r="A29" s="4" t="inlineStr">
        <is>
          <t>Related party notes payable-net</t>
        </is>
      </c>
      <c r="C29" s="6" t="n">
        <v>-500</v>
      </c>
      <c r="D29" s="6" t="n">
        <v>213000</v>
      </c>
    </row>
    <row r="30">
      <c r="A30" s="4" t="inlineStr">
        <is>
          <t>Issuance of convertible promissory notes</t>
        </is>
      </c>
      <c r="C30" s="6" t="n">
        <v>1458200</v>
      </c>
      <c r="D30" s="6" t="n">
        <v>50000</v>
      </c>
    </row>
    <row r="31">
      <c r="A31" s="4" t="inlineStr">
        <is>
          <t>Repayments on notes payable</t>
        </is>
      </c>
      <c r="C31" s="6" t="n">
        <v>-6000</v>
      </c>
      <c r="D31" s="6" t="n">
        <v>-108461</v>
      </c>
    </row>
    <row r="32">
      <c r="A32" s="4" t="inlineStr">
        <is>
          <t>Issuance of common stock for cash- net</t>
        </is>
      </c>
      <c r="C32" s="6" t="n">
        <v>13567</v>
      </c>
      <c r="D32" s="6" t="n">
        <v>110000</v>
      </c>
    </row>
    <row r="33">
      <c r="A33" s="4" t="inlineStr">
        <is>
          <t>Net cash provided by financing activities</t>
        </is>
      </c>
      <c r="C33" s="6" t="n">
        <v>1601573</v>
      </c>
      <c r="D33" s="6" t="n">
        <v>280772</v>
      </c>
    </row>
    <row r="34">
      <c r="A34" s="4" t="inlineStr">
        <is>
          <t>Net decrease in cash and cash equivalents</t>
        </is>
      </c>
      <c r="C34" s="6" t="n">
        <v>264913</v>
      </c>
    </row>
    <row r="35">
      <c r="A35" s="4" t="inlineStr">
        <is>
          <t>Cash and cash equivalents, beginning of year</t>
        </is>
      </c>
      <c r="B35" s="5" t="n">
        <v>264913</v>
      </c>
      <c r="C35" s="6" t="n">
        <v>0</v>
      </c>
      <c r="D35" s="6" t="n">
        <v>0</v>
      </c>
    </row>
    <row r="36">
      <c r="A36" s="4" t="inlineStr">
        <is>
          <t>Cash and cash equivalents, end of year</t>
        </is>
      </c>
      <c r="C36" s="6" t="n">
        <v>264913</v>
      </c>
      <c r="D36" s="6" t="n">
        <v>0</v>
      </c>
    </row>
    <row r="37">
      <c r="A37" s="3" t="inlineStr">
        <is>
          <t>Supplemental disclosures of cash flow information:</t>
        </is>
      </c>
    </row>
    <row r="38">
      <c r="A38" s="4" t="inlineStr">
        <is>
          <t>Interest</t>
        </is>
      </c>
      <c r="C38" s="6" t="n">
        <v>48660</v>
      </c>
      <c r="D38" s="6" t="n">
        <v>56008</v>
      </c>
    </row>
    <row r="39">
      <c r="A39" s="3" t="inlineStr">
        <is>
          <t>Non-cash investing and financing activities:</t>
        </is>
      </c>
    </row>
    <row r="40">
      <c r="A40" s="4" t="inlineStr">
        <is>
          <t>Common stock issued in conjunction with conversion of notes payable</t>
        </is>
      </c>
      <c r="D40" s="6" t="n">
        <v>135913</v>
      </c>
    </row>
    <row r="41">
      <c r="A41" s="4" t="inlineStr">
        <is>
          <t>Conversion of CEO bonus liability into shares of Series A Preferred Stock</t>
        </is>
      </c>
      <c r="D41" s="6" t="n">
        <v>355000</v>
      </c>
    </row>
    <row r="42">
      <c r="A42" s="4" t="inlineStr">
        <is>
          <t>Inventory deposits converted to related party notes payable</t>
        </is>
      </c>
      <c r="C42" s="6" t="n">
        <v>15000</v>
      </c>
    </row>
    <row r="43">
      <c r="A43" s="4" t="inlineStr">
        <is>
          <t>Shares issued in conjunction with vendor settlement</t>
        </is>
      </c>
      <c r="C43" s="6" t="n">
        <v>7352</v>
      </c>
      <c r="D43" s="6" t="n">
        <v>20000</v>
      </c>
    </row>
    <row r="44">
      <c r="A44" s="4" t="inlineStr">
        <is>
          <t>Warrants, common stock and beneficial conversion feature issued in conjunction with convertible promissory notes</t>
        </is>
      </c>
      <c r="C44" s="6" t="n">
        <v>922438</v>
      </c>
    </row>
    <row r="45">
      <c r="A45" s="4" t="inlineStr">
        <is>
          <t>Derivative liabilities issued in conjunction with convertible promissory notes</t>
        </is>
      </c>
      <c r="C45" s="6" t="n">
        <v>903265</v>
      </c>
    </row>
    <row r="46">
      <c r="A46" s="4" t="inlineStr">
        <is>
          <t>Conversion of convertible promissory note and accrued interest into shares of common stock</t>
        </is>
      </c>
      <c r="C46" s="6" t="n">
        <v>118800</v>
      </c>
      <c r="D46" s="6" t="n">
        <v>44000</v>
      </c>
    </row>
    <row r="47">
      <c r="A47" s="4" t="inlineStr">
        <is>
          <t>Conversion of KISS liability-related party into common stock</t>
        </is>
      </c>
      <c r="C47" s="5" t="n">
        <v>1452545</v>
      </c>
      <c r="D47" s="5" t="n">
        <v>1979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AND NATURE OF BUSINESS</t>
        </is>
      </c>
    </row>
    <row r="4">
      <c r="A4" s="4" t="inlineStr">
        <is>
          <t>ORGANIZATION AND NATURE OF BUSINESS</t>
        </is>
      </c>
      <c r="B4" s="4" t="inlineStr">
        <is>
          <t>NOTE 1. ORGANIZATION AND NATURE OF BUSINESS
Electro 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Accounting Method
The Company maintains its accounting records on an accrual method in conformity with accounting principles generally accepted in the United States of America (“US GAAP”).
Use of Estimates
The preparation of financial statements in conformity with US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9.14 million of accumulated net losses. In addition, during the year ended December 31, 2020, the Company used $1,336,660 in operations and had a working capital deficit of $1,371,966.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December 31, 2020.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financial statements.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December 31, 2020 and 2019, the sales returns allowance was $6,990 and $3,225, respectively.
Certain larger customers pay in advance for future shipments. These advance payments totaled $28,651 and $40,120 at December 31, 2020 and 2019,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to three years. Revenue is recognized on a straight-line basis over the term of the contract. At December 31, 2020 and 2019, deferred revenue of $35,200 and $24,177 is recorded, respectively, in connection with these extended warranties.
Cash and Cash Equivalents
The Company considers all highly liquid investments purchased with original maturities of three months or less to be cash equivalent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1,000 as of both December 31, 2020 and 2019. respectively.
Financial Instruments and Concentrations of Business and Credit Risk
The Company elected early adoption of the Accounting Standards Update (“ASU”) 2016‑01, Recognition and Measurement of Financial Assets and Liabilities , which eliminates the requirement of the Company to disclose the fair value of its financial instruments as of the balance sheet date. Financial instruments that potentially subject the Company to concentrations of business and credit risks consist of cash and cash equivalents, accounts receivable, and accounts payable.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The Company had two significant customers (Customers A and B), that accounted for approximately 20.8% and 13.9% and 16.4% and 10.5% of net sales for the years ended December 31, 2020 and 2019, respectively. There were no amounts outstanding from these customers at December 31, 2020 and 2019. Amounts due these customers totaled $0 and $3,100 at December 31, 2020 and 2019, respectively for commissions and reimbursements. Customer deposits on hand from Customer A totaled $28,651 and $40,120 at December 31, 2020 and 2019, respectively. The loss of these customers would have a significant impact on the operations and cash flows of the Company.
The Company’s supplier concentrations expose the Company to business risks, which the Company mitigates by attempting to diversify its supply chain. Supplier concentrations consisted of one significant supplier in China that accounted for approximately 82% and 74% of total net purchases for the years ended December 31, 2020 and 2019, respectively. There were no amounts outstanding due this supplier at December 31, 2020 and 2019.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Disclosure of Fair Value
The disclosure requirements within Accounting Standards Codification (ASC) Topic 820‑10, Fair Value Measurement, require disclosure of estimated fair values of certain financial instruments. For financial instruments recognized at fair value in the Company’s statements of operations, the disclosure requirements of ASC Topic 820‑10 also apply. The methods and assumptions are set forth below:
·
Cash and cash equivalents are carried at cost, which approximates fair value.
·
The carrying amounts of receivables approximate fair value due to their short-term maturities.
·
The carrying amounts of payables approximate fair value due to their short-term maturities.
·
KISS liability-related party is adjusted to fair value based on the value of the Company as a whole using the discounted cash flow method.
Derivative liabilities are adjusted to fair value utilizing the Lattice method
Asset and liabilities measured and reported at fair value are classified and disclosed in one of the following categories based on inputs: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Pricing inputs include significant unobservable inputs used in determining the fair value of investments. The types of investments, which would generally be included in this category include equity securities issued by private entities.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The levels of the fair value hierarchy into which the Company’s assets and liabilities fall as of December 31, 2020, are as follows:
Level 1
Level 2
Level 3
Total
Liabilities
Derivative liabilities – convertible promissory notes
$
—
$
—
$
831,852
$
831,852
Total fair value
$
—
$
—
$
831,852
$
831,852
The following table presents changes during the year ended December 31, 2020 in Level 3 liabilities measured at fair value on a recurring basis:
Fair value- December 31, 2019
$
1,444,761
Net unrealized gain
(63,629)
Derivative liabilities in conjunction with convertible promissory notes
903,265
Conversion of KISS liability – related party to common shares
(1,452,545)
Fair value- December 31, 2020
$
831,852
The levels of the fair value hierarchy into which the Company’s assets and liabilities fall as of December 31, 2019, are as follows:
Level 1
Level 2
Level 3
Total
Liabilities
KISS liability- related party
$
—
$
—
$
1,444,761
$
1,444,761
Total fair value
$
—
$
—
$
1,444,761
$
1,444,761
The following table presents changes during the year ended December 31, 2019 in Level 3 liabilities measured at fair value on a recurring basis:
Fair value- December 31, 2018
$
1,621,805
Net unrealized gain
20,898
Conversion to restricted common shares
(197,942)
Fair value- December 31, 2019
$
1,444,761
See Note 5 for discussion of the Company’s valuation of the KISS liability- related party. See Note 4 for discussion of the Company’s valuation of the derivative liabilities.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December 31, 2020, and 2019, the Company believes there are no excess and obsolete inventories and accordingly, did not record an inventory reserve. Inventories consist of purchased finished goods.
Deferred Offering Costs
Incremental costs directly associated with the offering of securities are deferred and charged against the gross proceeds of the offering upon completion. Costs associated with the Company’s pending S‑1 filing totaled $25,580 and are included in other assets on the accompanying balance sheet at December 31, 2019. The Company’s S‑1 was effective in August 2020. Additional costs totaling $60,021 were incurred during the year ended December 31, 2020, of which $65,000 was reclassified to additional paid in capital offsetting proceeds from the offering. Costs totaling $20,061 are included in other assets on the accompanying balance sheet at December 31, 2020. The remaining costs will be expensed in the absence of additional offering proceeds.
Property and Equipment
Property and equipment are recorded at cost and is comprised of a building and office furniture and equipment. The building is depreciated using the straight-line method over the estimated useful life of 40 years. Office furniture and equipment is depreciated using the double-declining method or the straight-line method over the estimated useful lives of 3 to 7 years.
Betterments, renewals, and extraordinary repairs that materially extend the useful life of the asset are capitalized; other repairs and maintenance charges are expensed as incurred. The cost and related accumulated depreciation applicable to assets retired are removed from the accounts, and the gain or loss on disposition, if any, is recognized in the accompanying statements of operations.
Impairment of Long-Lived Assets
In accordance with FASB ASC Topic 360, Property, Plant and Equipment , long-lived assets such as property and equipment are reviewed for impairment whenever events or changes in circumstances indicate that the carrying amount of an asset may not be recoverable. An impairment loss is recognized on long-lived assets when indicators of impairment are present and the undiscounted future cash flows estimated to be generated by those assets are less than the carrying amount of the assets. In such cases, the carrying value of these assets are adjusted to their estimated fair values and assets held for sale are adjusted to their estimated fair values less selling expenses.
No impairment losses of long-lived assets were recognized for the years ended December 31, 2020 and 2019.
Income Taxes
The Company, which was formed as a Limited liability Company in Arizona, previously filed an Entity Classification Election, commonly known as a check-the-box-election, to be classified as a corporation for tax purposes. The Company also made an election to be treated for income tax purposes as an S corporation. Under U.S. and Arizona law, the taxable income or loss of an S corporation is included in the shareholder’s income tax returns. In August 2017, the Company converted to a Delaware Corporation. The conversion was tax-free under Internal Revenue Code Section 368(a)(1)(F) and is referred to as an F-reorganization, which is typically defined as a mere change in identity, form or place of organization. Management elected to terminate the S corporation election effective January 1, 2018 and the Company will operate for tax purposes as a C corporation from that date forward.
The Company follows the provisions of uncertain tax positions as addressed in FASB ASC Subtopic 740‑10‑65‑1, Income Taxes . The Company has no such tax positions as of both December 31, 2020 and 2019, for which the ultimate deductibility is highly certain but for which there is uncertainty about the timing of such deductibility. The Company recognizes interest accrued related to unrecognized tax benefits in interest expense and penalties in selling, general and administrative expenses. No such interest or penalties were recognized during the periods presented. The Company had no accruals for interest and penalties as of December 31, 2020 and 2019.
The Company files income tax returns in the U.S. federal jurisdiction and various state jurisdictions. With few exceptions, the Company is no longer subject to examination by U.S. federal tax authorities for returns filed for the prior three years and by state and local income tax authorities for returns filed for the prior four years. There are no examinations currently pending.
The Company’s tax provision for 2020 related to deferred tax charges consisting of accrued liabilities and accounts payable, for which the Company will receive the benefit from when paid and the net operating loss incurred during 2020. During the year ended December 31, 2020, the Company evaluated its deferred tax assets of $547,256 and determined a full valuation allowance was appropriate. Deferred tax assets related primarily to accrued liabilities and accounts payable of $115,490 and net operating losses of $431,766. During the year ended December 31, 2020, the valuation allowance increased by $379,812.
The Company's tax provision for 2019 related to deferred tax charges consisting of a minor amount of accruals for which the Company will receive the benefit from when paid and the net operating loss incurred during 2019. During the year ended December 31, 2019, the Company evaluated its deferred tax assets of $167,4444 and determined a full valuation allowance was appropriate.
For the years ended December 31, 2020 and 2019 the Company’s net operating loss carry forward was increased by $1,062,772 and $673,257, respectively. NOLs originating in 2020 can be carried forward indefinitely until the loss is fully recovered, but they are limited to 80% of the taxable income in any one tax period. However, this 80% limitation was removed for the 2018, 2019, and 2020 tax years by the CARES Act, which also allows for a 5‑year carryback of the NOLs generated in 2018 and 2019. The difference between the statutory rate of 21% and the effective tax rate is due to permanent differences and a full valuation allowance. Total net loss operating carry forward at December 31, 2020 and 2019 totaled $2,536,907 and $1,474,135 , respectively.
Sales Taxes
FASB ASC Subtopic 605‑45, Revenue Recognition – Principal Agent Considerations, provides that the presentation of taxes assessed by a governmental authority that are directly imposed on revenue-producing transactions (e.g. sales, use, and excise taxes) between a seller and a customer on either a gross basis (included in revenues and costs) or on a net basis (excluded from revenues) is an accounting policy decision that should be disclosed. In addition, for any such taxes that are reported on a gross basis, the amounts of those taxes should be disclosed in the financial statements for each period for which a statement of operations is presented if those amounts are significant. Sales taxes for the years ended December 31, 2020 and 2019 were recorded on a net basis. Included in accrued expenses at, December 31, 2020 and 2019 is approximately $58,000 and $62,000 respectively, related to sales taxes.
Shipping and Handling Costs
The Company included shipping and handling costs in cost of sales on the accompanying statements of operations for the years ended December 31, 2020 and 2019.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December 31, 2020 and 2019 of $17,483 and $16,183, respectively . The expense is included in cost of sales in the statements of operations and within accrued expenses on the accompanying balance sheets.
Advertising
Advertising costs are expensed as incurred. Total advertising expenses amounted to $0 for both the years ended December 31, 2020 and 2019. Total advertising costs are included in selling, general and administrative expenses on the accompanying statements of operations.
Research and Development Costs
Research and development costs are expensed as incurred. Total research and development costs amounted to $31,600 and $82,849 for the years ended December 31, 2020 and 2019, respectively. Total research and development costs are included in selling, general and administrative expenses on the accompanying statements of operation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0 and 2019, diluted net loss per share is the same as basic net loss per share for each year. Stock options, warrants and convertible promissory notes with underlying shares totaling 3,803,949 at December 31, 2020, have not been included in the net loss per share calculation. The number of underlying shares related to convertible promissory notes may vary based upon the actual date of conversion.
COVID‑19
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February 2016, the FASB issued Accounting Standards Update (“ASU”) 2016‑02, Leases (Topic 842) . The new standard establishes a right-of-use (“ROU”) model that requires a lessee to record a ROU asset and a lease liability, measured on a discounted basis, on the balance sheet for all leases with terms greater than 12 months. Leases will be classified as either finance or operating, with classification affecting the pattern of expense recognition in the statements of operations and comprehensive loss. A modified retrospective transition approach is required for capital and operating leases existing at the date of adoption, with certain practical expedients available. The Company is currently in the process of evaluating the potential impact of this new accounting guidance, which is effective for the Company beginning on January 1, 2022. The impact is not expected to be significant.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3. PROPERTY AND EQUIPMENT
Property and equipment consisted of the following as of December 31:
2020
2019
Building
$
875,000
$
875,000
Furniture and equipment
24,987
24,987
899,987
899,987
Less: accumulated depreciation and amortization
(150,768)
(128,893)
$
749,219
$
771,094
Depreciation and amortization expense related to property and equipment was $21,875 and $24,457 for the years ended December 31, 2020 and 2019, respectively.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2:59Z</dcterms:created>
  <dcterms:modified xmlns:dcterms="http://purl.org/dc/terms/" xmlns:xsi="http://www.w3.org/2001/XMLSchema-instance" xsi:type="dcterms:W3CDTF">2021-03-30T16:52:59Z</dcterms:modified>
</cp:coreProperties>
</file>